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mpany Background and Basis of" sheetId="6" r:id="rId6"/>
    <s:sheet name="Summary of Significant Accounti" sheetId="7" r:id="rId7"/>
    <s:sheet name="Intangible Assets" sheetId="8" r:id="rId8"/>
    <s:sheet name="gTLD Deposits" sheetId="9" r:id="rId9"/>
    <s:sheet name="Debt" sheetId="10" r:id="rId10"/>
    <s:sheet name="Commitments and Contingencies" sheetId="11" r:id="rId11"/>
    <s:sheet name="Income Taxes" sheetId="12" r:id="rId12"/>
    <s:sheet name="Fair Value of Financial Instrum" sheetId="13" r:id="rId13"/>
    <s:sheet name="Business Segments" sheetId="14" r:id="rId14"/>
    <s:sheet name="Loss Per Share" sheetId="15" r:id="rId15"/>
    <s:sheet name="Subsequent Events" sheetId="16" r:id="rId16"/>
    <s:sheet name="Summary of Significant Accoun17" sheetId="17" r:id="rId17"/>
    <s:sheet name="Intangible Assets (Tables)" sheetId="18" r:id="rId18"/>
    <s:sheet name="Fair Value of Financial Instr19" sheetId="19" r:id="rId19"/>
    <s:sheet name="Business Segments (Tables)" sheetId="20" r:id="rId20"/>
    <s:sheet name="Loss Per Share (Tables)" sheetId="21" r:id="rId21"/>
    <s:sheet name="Company Background and Basis 22" sheetId="22" r:id="rId22"/>
    <s:sheet name="Summary of Significant Accoun23" sheetId="23" r:id="rId23"/>
    <s:sheet name="Intangible Assets - Schedule of" sheetId="24" r:id="rId24"/>
    <s:sheet name="Intangible Assets - Additional " sheetId="25" r:id="rId25"/>
    <s:sheet name="Intangible Assets - Estimated F" sheetId="26" r:id="rId26"/>
    <s:sheet name="gTLD Deposits - Additional Info" sheetId="27" r:id="rId27"/>
    <s:sheet name="Debt - Additional Information (" sheetId="28" r:id="rId28"/>
    <s:sheet name="Income Taxes - Additional Infor" sheetId="29" r:id="rId29"/>
    <s:sheet name="Fair Value of Financial Instr30" sheetId="30" r:id="rId30"/>
    <s:sheet name="Fair Value of Financial Instr31" sheetId="31" r:id="rId31"/>
    <s:sheet name="Fair Value of Financial Instr32" sheetId="32" r:id="rId32"/>
    <s:sheet name="Fair Value of Financial Instr33" sheetId="33" r:id="rId33"/>
    <s:sheet name="Business Segments - Additional " sheetId="34" r:id="rId34"/>
    <s:sheet name="Business Segments - Schedule of" sheetId="35" r:id="rId35"/>
    <s:sheet name="Business Segments - Schedule 36" sheetId="36" r:id="rId36"/>
    <s:sheet name="Loss Per Share - Schedule of Lo" sheetId="37" r:id="rId37"/>
    <s:sheet name="Loss Per Share - Additional Inf"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288">
  <si>
    <t>Document and Entity Information - shares</t>
  </si>
  <si>
    <t>9 Months Ended</t>
  </si>
  <si>
    <t>Sep. 30, 2016</t>
  </si>
  <si>
    <t>Nov. 03, 2016</t>
  </si>
  <si>
    <t>Document And Entity Information [Abstract]</t>
  </si>
  <si>
    <t>Entity Registrant Name</t>
  </si>
  <si>
    <t>RIGHTSIDE GROUP, LTD.</t>
  </si>
  <si>
    <t>Entity Central Index Key</t>
  </si>
  <si>
    <t>Document Type</t>
  </si>
  <si>
    <t>10-Q</t>
  </si>
  <si>
    <t>Document Period End Date</t>
  </si>
  <si>
    <t>Sep. 30,
		2016</t>
  </si>
  <si>
    <t>Trading Symbol</t>
  </si>
  <si>
    <t>NAME</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 net</t>
  </si>
  <si>
    <t>Prepaid expenses and other current assets</t>
  </si>
  <si>
    <t>Deferred registration costs</t>
  </si>
  <si>
    <t>Total current assets</t>
  </si>
  <si>
    <t>Deferred registration costs, less current portion</t>
  </si>
  <si>
    <t>Property and equipment, net</t>
  </si>
  <si>
    <t>Intangible assets, net</t>
  </si>
  <si>
    <t>Goodwill</t>
  </si>
  <si>
    <t>gTLD deposits</t>
  </si>
  <si>
    <t>Other assets</t>
  </si>
  <si>
    <t>Total assets</t>
  </si>
  <si>
    <t>Current liabilities</t>
  </si>
  <si>
    <t>Accounts payable</t>
  </si>
  <si>
    <t>Accrued expenses and other current liabilities</t>
  </si>
  <si>
    <t>Debt</t>
  </si>
  <si>
    <t>Capital lease obligation</t>
  </si>
  <si>
    <t>Deferred revenue</t>
  </si>
  <si>
    <t>Total current liabilities</t>
  </si>
  <si>
    <t>Deferred revenue, less current portion</t>
  </si>
  <si>
    <t>Debt, less current portion</t>
  </si>
  <si>
    <t>Capital lease obligation, less current portion</t>
  </si>
  <si>
    <t>Deferred tax liabilities, net</t>
  </si>
  <si>
    <t>Other liabilities</t>
  </si>
  <si>
    <t>Total liabilities</t>
  </si>
  <si>
    <t>Commitments and contingencies (Note 6)</t>
  </si>
  <si>
    <t xml:space="preserve"> </t>
  </si>
  <si>
    <t>Stockholders’ equity</t>
  </si>
  <si>
    <t>Preferred stock, $0.0001 par value per share; 20,000 shares authorized Shares issued and outstanding: 0 and 0</t>
  </si>
  <si>
    <t>Common stock, $0.0001 par value per share; 100,000 shares authorized Shares issued and outstanding: 19,417 and 19,099</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and Comprehensive Loss - USD ($) shares in Thousands, $ in Thousands</t>
  </si>
  <si>
    <t>3 Months Ended</t>
  </si>
  <si>
    <t>Sep. 30, 2015</t>
  </si>
  <si>
    <t>Income Statement [Abstract]</t>
  </si>
  <si>
    <t>Revenue</t>
  </si>
  <si>
    <t>Cost of revenue (excluding depreciation and amortization)</t>
  </si>
  <si>
    <t>Sales and marketing</t>
  </si>
  <si>
    <t>Technology and development</t>
  </si>
  <si>
    <t>General and administrative</t>
  </si>
  <si>
    <t>Depreciation and amortization</t>
  </si>
  <si>
    <t>Gain on other assets, net</t>
  </si>
  <si>
    <t>Interest expense</t>
  </si>
  <si>
    <t>Other (income) expense, net</t>
  </si>
  <si>
    <t>Loss before income tax</t>
  </si>
  <si>
    <t>Income tax benefit</t>
  </si>
  <si>
    <t>Net loss and comprehensive loss</t>
  </si>
  <si>
    <t>Net loss per share attributable to common stockholders:</t>
  </si>
  <si>
    <t>Net loss per share attributable to common stockholders - Basic (in earnings per share)</t>
  </si>
  <si>
    <t>Net loss per share attributable to common stockholders - Diluted (in earnings per share)</t>
  </si>
  <si>
    <t>Weighted average number of shares outstanding:</t>
  </si>
  <si>
    <t>Weighted average shares outstanding, basic</t>
  </si>
  <si>
    <t>Weighted average shares outstanding, diluted</t>
  </si>
  <si>
    <t>Condensed Consolidated Statements of Cash Flows - USD ($) $ in Thousands</t>
  </si>
  <si>
    <t>Cash flows from operating activities</t>
  </si>
  <si>
    <t>Net loss</t>
  </si>
  <si>
    <t>Adjustments to reconcile net loss to net cash provided by operating activities:</t>
  </si>
  <si>
    <t>Amortization of discount and issuance costs on debt</t>
  </si>
  <si>
    <t>Deferred income taxes</t>
  </si>
  <si>
    <t>Stock-based compensation expense</t>
  </si>
  <si>
    <t>Gain on gTLD application withdrawals, net</t>
  </si>
  <si>
    <t>Gain on sale and disposal of assets</t>
  </si>
  <si>
    <t>Change in operating assets and liabilities:</t>
  </si>
  <si>
    <t>Accounts receivable</t>
  </si>
  <si>
    <t>Other long-term assets</t>
  </si>
  <si>
    <t>Accrued expenses and other liabilities</t>
  </si>
  <si>
    <t>Net cash provided by operating activities</t>
  </si>
  <si>
    <t>Cash flows from investing activities</t>
  </si>
  <si>
    <t>Purchases of property and equipment</t>
  </si>
  <si>
    <t>Purchases of intangible assets</t>
  </si>
  <si>
    <t>Payments, deposits and returns of deposits for gTLD applications</t>
  </si>
  <si>
    <t>Proceeds from gTLD withdrawals</t>
  </si>
  <si>
    <t>Proceeds from repayment of note receivable</t>
  </si>
  <si>
    <t>Proceeds from sale of assets</t>
  </si>
  <si>
    <t>Net cash provided by (used in) investing activities</t>
  </si>
  <si>
    <t>Cash flows from financing activities</t>
  </si>
  <si>
    <t>Principal payments on capital lease obligations</t>
  </si>
  <si>
    <t>Principal payments on debt</t>
  </si>
  <si>
    <t>Proceeds from stock option exercises</t>
  </si>
  <si>
    <t>Minimum tax withholding on restricted stock awards</t>
  </si>
  <si>
    <t>Net cash used in financing activities</t>
  </si>
  <si>
    <t>Change in cash and cash equivalents</t>
  </si>
  <si>
    <t>Cash and cash equivalents, beginning of period</t>
  </si>
  <si>
    <t>Cash and cash equivalents, end of period</t>
  </si>
  <si>
    <t>Supplemental disclosure of cash flows</t>
  </si>
  <si>
    <t>Cash paid for interest</t>
  </si>
  <si>
    <t>Cash paid for income taxes</t>
  </si>
  <si>
    <t>Company Background and Basis of Presentation</t>
  </si>
  <si>
    <t>Organization Consolidation And Presentation Of Financial Statements [Abstract]</t>
  </si>
  <si>
    <t>1. Company Background and Basis of Presentation Description of Business Rightside Group, Ltd. (together with its subsidiaries, “Rightside,” the “Company,” “our,” “we,” or “us”) provides domain name registration and related value‑added service subscriptions to third parties. We are also an accredited registry for new generic Top Level Domains (“gTLDs”) made available by the expansion of new gTLDs (the “New gTLD Program”) by the Internet Corporation for Assigned Names and Numbers (“ICANN”). Basis of Presentation Our consolidated financial statements have been prepared in accordance with generally accepted accounting principles in the United States (“GAAP”). All significant intercompany accounts and transactions have been eliminated in consolidation. We will refer to our consolidated financial statements as “financial statements,” “balance sheets,” “statements of operations and comprehensive loss,” and “statements of cash flows” herein. We had no significant components of other comprehensive income (loss) during any of the periods presented, as such, a separate consolidated statement of comprehensive income (loss) is not presented. In addition, we had no significant changes in equity, as such, a consolidated statement of stockholders’ equity is not presented. Interim Financial Statements We have prepared the unaudited condensed consolidated interim financial statements on the same basis as the audited financial statements and have included all adjustments, consisting of normal recurring adjustments and accruals, necessary for the fair statement of our financial statements. The results for the three and nine months ended September 30, 2016 are not necessarily indicative of the results expected for the full year. The unaudited condensed consolidated interim financial statements have been prepared in accordance with GAAP. They do not include all of the information and footnotes required by GAAP for complete financial statements. The year-end balance sheet data was derived from audited financial statements, but does not include all disclosures required by GAAP. Therefore, these condensed consolidated financial statements should be read in conjunction with our audited financial statements and notes thereto included in our Form 10-K as filed with the Securities and Exchange Commission (“SEC”) on March 11, 2016. Reclassifications Certain amounts previously presented for prior periods have been reclassified to conform to current presentation. These reclassifications did not affect consolidated net income or equity for the years presented. We reclassified $1.6 million of other assets, representing debt issue costs, to noncurrent debt on our balance sheet as of December 31, 2015, in accordance with our retrospective adoption of the Financial Accounting Standards Board’s (“FASB”) Accounting Standards Update (“ASU”) 2015-03. We also reclassified $0.7 million of prepaid expenses and other current assets to the current portion of deferred revenue on our balance sheet as of December 31, 2015. We corrected the classification of deferred revenue on our balance sheet as of December 31, 2015 to reclassify $1.3 million from current deferred revenue to noncurrent deferred revenue. We also corrected the classification of $0.1 million of unpaid invoices on our balance sheet as of December 31, 2015 that were incorrectly reclassified out of accrued expenses and other current liabilities rather than out of accounts payable. Related to the December 31, 2015 misclassification of current and noncurrent deferred revenue, we determined that there was a misclassification between prepaid expenses and other current assets and the current portion of deferred revenue that affected the statement of cash flows for the nine months ended September 30, 2015. The misclassification resulted in an overstatement of the prepaid expenses and other current assets outflow of $0.7 million and an overstatement of the deferred revenue inflow of $0.7 million, which resulted in no impact on the total net cash provided by (used in) operating activities. We revised our statements of cash flows for the nine months ended September 30, 2015 accordingly.</t>
  </si>
  <si>
    <t>Summary of Significant Accounting Policies and Accounting Pronouncements</t>
  </si>
  <si>
    <t>Accounting Policies [Abstract]</t>
  </si>
  <si>
    <t xml:space="preserve">2. Summary of Significant Accounting Policies and Accounting Pronouncements Refer to our audited financial statements included in our Form 10-K as filed with the SEC on March 11, 2016, for a complete discussion of all significant accounting policies. Adoption of New Accounting Pronouncements In April 2015, the FASB issued ASU 2015-05, Intangibles – Goodwill and Other – Internal-Use Software (Subtopic 350-40): Customer’s Accounting for Fees Paid in a Cloud Computing Arrangement. In April 2015, the FASB issued ASU 2015-03, Interest – Imputation of Interest (Subtopic 835-30): Simplifying the Presentation of Debt Issuance Costs. In August 2015, the FASB issued ASU 2015-15, “Presentation and Subsequent Measurement of Debt Issuance Costs Associated with Line-of-Credit Arrangements.” d $0.3 million of debt issuance costs that remained classified as an other asset on our balance sheets because it is related to our line of credit agreement In January 2015, the FASB issued ASU 2015-01, Income Statement—Extraordinary and Unusual Items (Subtopic 225-20): Simplifying Income Statement Presentation by Eliminating the Concept of Extraordinary Items. Accounting Pronouncements Not Yet Adopted In August 2016, the FASB issued ASU 2016-15, Statement of Cash Flows (Topic 230): Classification of Certain Cash Receipts and Cash Payments. In June 2016, the FASB issued ASU 2016-13, Financial Instruments—Credit Losses (Topic 326): Measurement of Credit Losses on Financial Instruments In March 2016, the FASB issued ASU 2016-09, Compensation — Stock Compensation (Topic 718): Improvements to Employee Share-Based Payment Accounting, including the accounting for income taxes, forfeitures, and statutory tax withholding requirements, as well as classification in the statement of cash flows In February 2016, the FASB issued ASU 2016-02, Leases (Topic 842), In August 2014, the FASB issued ASU 2014-15, Presentation of Financial Statements – Going Concern (Subtopic 205-40): Disclosure of Uncertainties about an Entity’s Ability to Continue as a Going Concern In May 2014, the FASB issued ASU 2014‑09, Revenue from Contracts with Customers (Topic 606 “Deferral of the Effective Date,” “Principal versus Agent Considerations (Reporting Revenue Gross versus Net) ” “Identifying Performance Obligations and Licensing ” “Narrow-Scope Improvements and Practical Expedients,” </t>
  </si>
  <si>
    <t>Intangible Assets</t>
  </si>
  <si>
    <t>Intangible Assets Net Excluding Goodwill [Abstract]</t>
  </si>
  <si>
    <t>3. Intangible Assets Intangible assets consisted of the following (in thousands):
September 30, 2016
December 31, 2015
Gross
Gross
carrying
Accumulated
carrying
Accumulated
amount
amortization
Net
amount
amortization
Net
Owned website names
$
14,303
$
(11,489
)
$
2,814
$
14,977
$
(11,628
)
$
3,349
Customer relationships
20,842
(20,471
)
371
20,842
(19,515
)
1,327
Technology
7,953
(7,948
)
5
7,953
(7,934
)
19
Non-compete agreements
207
(153
)
54
207
(122
)
85
Trade names
5,466
(2,703
)
2,763
5,466
(2,465
)
3,001
gTLDs
54,348
(9,780
)
44,568
51,988
(5,441
)
46,547
Total
$
103,119
$
(52,544
)
$
50,575
$
101,433
$
(47,105
)
$
54,328
Amortization expense of intangible assets was $2.2 million and $2.5 million for the three months ended September 30, 2016 and 2015, respectively, and $7.0 million and $7.3 million for the nine months ended September 30, 2016 and 2015, respectively. Estimated future amortization expense related to intangible assets held as of September 30, 2016 (in thousands):
Years Ending December 31,
Amount
2016 (October 1, 2016 to December 31, 2016)
$
2,142
2017
6,931
2018
6,668
2019
6,359
2020
6,118
Thereafter
22,357
Total
$
50,575</t>
  </si>
  <si>
    <t>gTLD Deposits</t>
  </si>
  <si>
    <t>Deferred Costs Capitalized Prepaid And Other Assets Disclosure [Abstract]</t>
  </si>
  <si>
    <t>4. gTLD Deposits As of September 30, 2016 and December 31, 2015, our gTLD deposits were $2.3 million and $8.1 million, respectively. During the nine months ended September 30, 2016, we received $3.1 million related to the settlement of certain gTLD applications under the New gTLD Program. Payments, deposits and returns of deposits for gTLD applications represent amounts paid directly to ICANN or third parties in the pursuit of gTLD operator rights, the majority of which was paid to Donuts Inc. These deposits would be applied to the purchase of the gTLD if we are awarded the gTLD operator rights or these deposits may be returned to us if we withdraw our interest in the gTLD application. Gains on the sale of our interest in gTLDs applications are recognized when realized, while losses are recognized when deemed probable. The settlement of our interest in certain gTLD applications resulted in a net loss of $0.2 million for the three months ended September 30, 2016 and the withdrawal of our interest in certain gTLD applications resulted in a net gain of $1.7 million for the three months ended September 30, 2015. The withdrawal of our interest in certain gTLD applications resulted in a net gain of $0.9 million and $8.7 million for the nine months ended September 30, 2016 and 2015, respectively. We recorded these gains and losses in (gain) loss on other assets, net, on the statements of operations and comprehensive loss. In April 2016, we sold the majority of our non-core registrar credentials. Registrars are required to be accredited by ICANN in order to register domain names. The registrar credentials that were sold were mainly used to increase our ability to register newly deleted domain names the instant they became available. They were part of a business on which we are no longer focusing. Instead, we continue to focus on utilizing alternative channels to obtain domain names for our Aftermarket business. The sale of these credentials resulted in a net gain of $0.2 million and $1.3 million for the three and nine months ended September 30, 2016. We recorded this gain in (gain) loss on other assets, net, on the statements of operations and comprehensive loss.</t>
  </si>
  <si>
    <t>Debt Disclosure [Abstract]</t>
  </si>
  <si>
    <t>5. Debt Silicon Valley Bank Credit Facility In March 2016, we entered into Amendment No. 3 to Credit Agreement (“Amendment”) with Silicon Valley Bank. The Amendment revises the terms of our existing Credit Agreement (“SVB Credit Facility”). The Amendment revises the financial condition covenants, including the consolidated net leverage ratio, minimum liquidity ratio, and minimum consolidated EBITDA. The Amendment removes the consolidated fixed charge coverage ratio, consolidated senior leverage ratio and minimum liquidity. Additionally, the Amendment approves a one-time distribution of $10.0 million for the partial prepayment of our term loan with Tennenbaum Capital Partners LLC. As of September 30, 2016, we were in compliance with all covenants.</t>
  </si>
  <si>
    <t>Commitments and Contingencies</t>
  </si>
  <si>
    <t>Commitments And Contingencies Disclosure [Abstract]</t>
  </si>
  <si>
    <t>6. Commitments and Contingencies From time to time, we are party to various litigation matters incidental to the conduct of our business. There is no pending or threatened legal proceeding to which we are a party that, in our belief, could have a material adverse effect on our future financial results.</t>
  </si>
  <si>
    <t>Income Taxes</t>
  </si>
  <si>
    <t>Income Tax Disclosure [Abstract]</t>
  </si>
  <si>
    <t>7. Income Taxes Our effective tax rate differs from the U.S. Federal statutory rate primarily as a result of state taxes, stock-based compensation shortfall and implementing a domestic valuation allowance. The effective tax rate was 8.1% and 21.7% for the three months ended September 30, 2016 and 2015, respectively, and was 6.5% and 26.6% for the nine months ended September 30, 2016 and 2015, respectively. We recorded an income tax benefit of $0.4 million during three months ended September 30, 2016, compared to $0.9 million during the same period in 2015. The decreased benefit was primarily due to stock-based compensation shortfalls and the impact of implementing a valuation allowance on projected excess deferred tax assets in the current period. We recorded an income tax benefit of $0.8 million during the nine months ended September 30, 2016, compared to $2.6 million during the same period in 2015. The decreased benefit was primarily due to stock-based compensation shortfalls and the impact of implementing a valuation allowance on projected excess deferred tax assets in the current period. We currently have a net deferred tax liability related to our U.S. activities. However, projected future growth in our deferred tax assets indicates that we will have net deferred tax assets in the U.S. by the end of the current year, which will require a valuation allowance as it is more likely than not that those net deferred tax assets will not be realized. When calculating the annual effective income tax rate for the three and nine months ended September 30, 2016, we have included the anticipated valuation allowance in the effective tax rate to ensure that the tax benefit recorded on the year-to-date losses would not exceed the amount expected to be generated during the current year.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s. Our policy for recording interest and penalties associated with audits and uncertain tax positions is to record such items as a component of income tax expense, and amounts recognized to date are insignificant. No uncertain income tax positions were recorded during the three and nine months ended September 30, 2016 or 2015, and we do not expect our uncertain tax position to change materially during the next 12 months. We file a U.S. federal tax return as well as tax returns in many states and multiple foreign jurisdictions. All tax years since our incorporation remain subject to examination by the Internal Revenue Service and various state authorities.</t>
  </si>
  <si>
    <t>Fair Value of Financial Instruments</t>
  </si>
  <si>
    <t>Fair Value Disclosures [Abstract]</t>
  </si>
  <si>
    <t>8. Fair Value of Financial Instruments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 Assets and liabilities not carried at fair value in our financial statements, but for which the fair value is disclosed, are summarized below (in thousands):
Carrying
Fair Value Measurement Using
Total
As of September 30, 2016
Value
Level 1
Level 2
Level 3
Fair Value
Assets:
Note receivable
$
10
$
—
$
—
$
10
$
10
Liabilities:
Debt
$
23,272
$
—
$
—
$
30,410
$
30,410
Carrying
Fair Value Measurement Using
Total
As of December 31, 2015
Value
Level 1
Level 2
Level 3
Fair Value
Assets:
Note receivable
$
760
$
—
$
—
$
760
$
760
Liabilities:
Debt
$
23,201
$
—
$
—
$
31,489
$
31,489
Our note receivable is short-term in nature and its carrying value approximates fair value. This is classified as a Level 3 measurement. The fair value of our debt is estimated based on the discounted cash flow approach, using the current cost of debt available to us with similar loan terms and remaining maturities. As of September 30, 2016, the current cost of debt available to us was 5%. Because these estimates utilize significant unobservable inputs, we classify our debt as a Level 3 measurement. The current cost of debt is considered a significant unobservable input used in the fair value measurement of our debt. This significant unobservable input would have a direct impact on the fair value of our debt if it were adjusted. Consequently, significant increases or decreases in the cost of debt would result in a significantly higher or lower fair value. At September 30, 2016 and December 31, 2015, a hypothetical 10% increase or decrease in the cost of debt would change the fair value of our debt, classified as Level 3 within the fair value hierarchy, by $0.3 million and $0.5 million, respectively. The following table presents a reconciliation of our debt measured at fair value using unobservable inputs (Level 3) (in thousands):
Amount
Balance as of December 31, 2015
$
31,489
Principal and interest payments on debt
(3,025
)
Change in fair value of future payments on debt
1,946
Balance as of September 30, 2016
$
30,410
The following table presents a reconciliation of our note receivable measured at fair value using unobservable inputs (Level 3) (in thousands):
Amount
Balance as of December 31, 2015
$
760
Repayments on note receivable
(750
)
Balance as of September 30, 2016
$
10</t>
  </si>
  <si>
    <t>Business Segments</t>
  </si>
  <si>
    <t>Segment Reporting [Abstract]</t>
  </si>
  <si>
    <t>9. Business Segments We follow the authoritative literature that established annual and interim reporting standards for an entity’s operating segments and related disclosures about its products and services, geographic regions and major customers. We operate in one operating segment. Our chief operating decision maker (“CODM”) manages our operations on a global basis for purposes of evaluating financial performance and allocating resources. The CODM reviews separate revenue information for our Registrar services, Registry services, and Aftermarket and other services. All other financial information is reviewed by the CODM on a global basis. Our operations are located in the United States, Ireland, Canada, Australia, and Cayman Islands. We also have a wholly foreign-owned enterprise in China. Revenue derived from our Registrar services, Registry services, and Aftermarket and other offerings are as follows (in thousands):
Three Months Ended
Nine Months Ended
September 30,
September 30,
2016
2015
2016
2015
Registrar services
$
44,800
$
43,953
$
132,975
$
129,233
Registry services
3,012
2,382
8,583
5,912
Aftermarket and other
6,327
8,547
23,435
23,423
Eliminations
(872
)
(763
)
(2,565
)
(1,747
)
Total revenue
$
53,267
$
54,119
$
162,428
$
156,821
Amounts in the Eliminations line reflect the elimination of intercompany charges between our Registrar and Registry services businesses. Revenue by geographic location is as follows (in thousands):
Three Months Ended
Nine Months Ended
September 30,
September 30,
2016
2015
2016
2015
United States
$
39,095
$
39,522
$
118,818
$
113,962
International
14,172
14,597
43,610
42,859
Total
$
53,267
$
54,119
$
162,428
$
156,821
No international country represented more than 10% of total revenue in any period presented.</t>
  </si>
  <si>
    <t>Loss Per Share</t>
  </si>
  <si>
    <t>Earnings Per Share [Abstract]</t>
  </si>
  <si>
    <t xml:space="preserve">10. Loss Per Share Basic and diluted loss per share were calculated using the following (in thousands, except per share amounts):
Three Months Ended
Nine Months Ended
September 30,
September 30,
2016
2015
2016
2015
Net loss
$
(4,429
)
$
(3,404
)
$
(12,007
)
$
(7,201
)
Weighted average number of shares outstanding:
Basic
19,358
18,916
19,251
18,809
Diluted
19,358
18,916
19,251
18,809
Net loss per share attributable to common stockholders:
Basic
$
(0.23
)
$
(0.18
)
$
(0.62
)
$
(0.38
)
Diluted
(0.23
)
(0.18
)
(0.62
)
(0.38
) For the three months ended September 30, 2016 and 2015, we excluded approximately 391 thousand and 15 thousand shares, respectively, of restricted stock units and stock options from the calculation of diluted weighted average shares outstanding as their inclusion would have been antidilutive. For the nine months ended September 30, 2016 and 2015, we excluded approximately 248 thousand and 26 thousand shares, respectively, of restricted stock units and stock options from the calculation of diluted weighted average shares outstanding as their inclusion would have been antidilutive. The $15.05 exercise price per share on the stock warrants related to the Tennenbaum Credit Facility did not have a dilutive effect for any period presented. </t>
  </si>
  <si>
    <t>Subsequent Events</t>
  </si>
  <si>
    <t>Subsequent Events [Abstract]</t>
  </si>
  <si>
    <t xml:space="preserve">11. Subsequent Events In November 2016, we drew $12.8 million on our existing revolving credit facility with Silicon Valley Bank and fully paid off and extinguished the aggregate outstanding principal amount of $27.4 million of our </t>
  </si>
  <si>
    <t>Summary of Significant Accounting Policies and Accounting Pronouncements (Policies)</t>
  </si>
  <si>
    <t>Reclassifications</t>
  </si>
  <si>
    <t>Reclassifications Certain amounts previously presented for prior periods have been reclassified to conform to current presentation. These reclassifications did not affect consolidated net income or equity for the years presented. We reclassified $1.6 million of other assets, representing debt issue costs, to noncurrent debt on our balance sheet as of December 31, 2015, in accordance with our retrospective adoption of the Financial Accounting Standards Board’s (“FASB”) Accounting Standards Update (“ASU”) 2015-03. We also reclassified $0.7 million of prepaid expenses and other current assets to the current portion of deferred revenue on our balance sheet as of December 31, 2015. We corrected the classification of deferred revenue on our balance sheet as of December 31, 2015 to reclassify $1.3 million from current deferred revenue to noncurrent deferred revenue. We also corrected the classification of $0.1 million of unpaid invoices on our balance sheet as of December 31, 2015 that were incorrectly reclassified out of accrued expenses and other current liabilities rather than out of accounts payable. Related to the December 31, 2015 misclassification of current and noncurrent deferred revenue, we determined that there was a misclassification between prepaid expenses and other current assets and the current portion of deferred revenue that affected the statement of cash flows for the nine months ended September 30, 2015. The misclassification resulted in an overstatement of the prepaid expenses and other current assets outflow of $0.7 million and an overstatement of the deferred revenue inflow of $0.7 million, which resulted in no impact on the total net cash provided by (used in) operating activities. We revised our statements of cash flows for the nine months ended September 30, 2015 accordingly.</t>
  </si>
  <si>
    <t>Adoption of New Accounting Pronouncements</t>
  </si>
  <si>
    <t>Adoption of New Accounting Pronouncements In April 2015, the FASB issued ASU 2015-05, Intangibles – Goodwill and Other – Internal-Use Software (Subtopic 350-40): Customer’s Accounting for Fees Paid in a Cloud Computing Arrangement. In April 2015, the FASB issued ASU 2015-03, Interest – Imputation of Interest (Subtopic 835-30): Simplifying the Presentation of Debt Issuance Costs. In August 2015, the FASB issued ASU 2015-15, “Presentation and Subsequent Measurement of Debt Issuance Costs Associated with Line-of-Credit Arrangements.” d $0.3 million of debt issuance costs that remained classified as an other asset on our balance sheets because it is related to our line of credit agreement In January 2015, the FASB issued ASU 2015-01, Income Statement—Extraordinary and Unusual Items (Subtopic 225-20): Simplifying Income Statement Presentation by Eliminating the Concept of Extraordinary Items.</t>
  </si>
  <si>
    <t>Accounting Pronouncements Not Yet Adopted</t>
  </si>
  <si>
    <t xml:space="preserve">Accounting Pronouncements Not Yet Adopted In August 2016, the FASB issued ASU 2016-15, Statement of Cash Flows (Topic 230): Classification of Certain Cash Receipts and Cash Payments. In June 2016, the FASB issued ASU 2016-13, Financial Instruments—Credit Losses (Topic 326): Measurement of Credit Losses on Financial Instruments In March 2016, the FASB issued ASU 2016-09, Compensation — Stock Compensation (Topic 718): Improvements to Employee Share-Based Payment Accounting, including the accounting for income taxes, forfeitures, and statutory tax withholding requirements, as well as classification in the statement of cash flows In February 2016, the FASB issued ASU 2016-02, Leases (Topic 842), In August 2014, the FASB issued ASU 2014-15, Presentation of Financial Statements – Going Concern (Subtopic 205-40): Disclosure of Uncertainties about an Entity’s Ability to Continue as a Going Concern In May 2014, the FASB issued ASU 2014‑09, Revenue from Contracts with Customers (Topic 606 “Deferral of the Effective Date,” “Principal versus Agent Considerations (Reporting Revenue Gross versus Net) ” “Identifying Performance Obligations and Licensing ” “Narrow-Scope Improvements and Practical Expedients,” </t>
  </si>
  <si>
    <t>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t>
  </si>
  <si>
    <t>Segment Reporting</t>
  </si>
  <si>
    <t>We follow the authoritative literature that established annual and interim reporting standards for an entity’s operating segments and related disclosures about its products and services, geographic regions and major customers.</t>
  </si>
  <si>
    <t>Intangible Assets (Tables)</t>
  </si>
  <si>
    <t>Schedule of Intangible Assets</t>
  </si>
  <si>
    <t>Intangible assets consisted of the following (in thousands):
September 30, 2016
December 31, 2015
Gross
Gross
carrying
Accumulated
carrying
Accumulated
amount
amortization
Net
amount
amortization
Net
Owned website names
$
14,303
$
(11,489
)
$
2,814
$
14,977
$
(11,628
)
$
3,349
Customer relationships
20,842
(20,471
)
371
20,842
(19,515
)
1,327
Technology
7,953
(7,948
)
5
7,953
(7,934
)
19
Non-compete agreements
207
(153
)
54
207
(122
)
85
Trade names
5,466
(2,703
)
2,763
5,466
(2,465
)
3,001
gTLDs
54,348
(9,780
)
44,568
51,988
(5,441
)
46,547
Total
$
103,119
$
(52,544
)
$
50,575
$
101,433
$
(47,105
)
$
54,328</t>
  </si>
  <si>
    <t>Estimated Future Amortization Expense</t>
  </si>
  <si>
    <t>Estimated future amortization expense related to intangible assets held as of September 30, 2016 (in thousands):
Years Ending December 31,
Amount
2016 (October 1, 2016 to December 31, 2016)
$
2,142
2017
6,931
2018
6,668
2019
6,359
2020
6,118
Thereafter
22,357
Total
$
50,575</t>
  </si>
  <si>
    <t>Fair Value of Financial Instruments (Tables)</t>
  </si>
  <si>
    <t>Schedule of Assets and Liabilities Measured at Fair Value</t>
  </si>
  <si>
    <t>Assets and liabilities not carried at fair value in our financial statements, but for which the fair value is disclosed, are summarized below (in thousands):
Carrying
Fair Value Measurement Using
Total
As of September 30, 2016
Value
Level 1
Level 2
Level 3
Fair Value
Assets:
Note receivable
$
10
$
—
$
—
$
10
$
10
Liabilities:
Debt
$
23,272
$
—
$
—
$
30,410
$
30,410
Carrying
Fair Value Measurement Using
Total
As of December 31, 2015
Value
Level 1
Level 2
Level 3
Fair Value
Assets:
Note receivable
$
760
$
—
$
—
$
760
$
760
Liabilities:
Debt
$
23,201
$
—
$
—
$
31,489
$
31,489</t>
  </si>
  <si>
    <t>Schedule of Reconciliation of Debt Fair Value Using Unobservable Inputs</t>
  </si>
  <si>
    <t>The following table presents a reconciliation of our debt measured at fair value using unobservable inputs (Level 3) (in thousands):
Amount
Balance as of December 31, 2015
$
31,489
Principal and interest payments on debt
(3,025
)
Change in fair value of future payments on debt
1,946
Balance as of September 30, 2016
$
30,410</t>
  </si>
  <si>
    <t>Schedule of Reconciliation of Note Receivable Fair Value Using Unobservable Inputs</t>
  </si>
  <si>
    <t>The following table presents a reconciliation of our note receivable measured at fair value using unobservable inputs (Level 3) (in thousands):
Amount
Balance as of December 31, 2015
$
760
Repayments on note receivable
(750
)
Balance as of September 30, 2016
$
10</t>
  </si>
  <si>
    <t>Business Segments (Tables)</t>
  </si>
  <si>
    <t>Schedule of revenue derived from segments</t>
  </si>
  <si>
    <t>Revenue derived from our Registrar services, Registry services, and Aftermarket and other offerings are as follows (in thousands):
Three Months Ended
Nine Months Ended
September 30,
September 30,
2016
2015
2016
2015
Registrar services
$
44,800
$
43,953
$
132,975
$
129,233
Registry services
3,012
2,382
8,583
5,912
Aftermarket and other
6,327
8,547
23,435
23,423
Eliminations
(872
)
(763
)
(2,565
)
(1,747
)
Total revenue
$
53,267
$
54,119
$
162,428
$
156,821</t>
  </si>
  <si>
    <t>Schedule of revenue by location</t>
  </si>
  <si>
    <t>Revenue by geographic location is as follows (in thousands):
Three Months Ended
Nine Months Ended
September 30,
September 30,
2016
2015
2016
2015
United States
$
39,095
$
39,522
$
118,818
$
113,962
International
14,172
14,597
43,610
42,859
Total
$
53,267
$
54,119
$
162,428
$
156,821</t>
  </si>
  <si>
    <t>Loss Per Share (Tables)</t>
  </si>
  <si>
    <t>Schedule of loss per share</t>
  </si>
  <si>
    <t xml:space="preserve">Basic and diluted loss per share were calculated using the following (in thousands, except per share amounts):
Three Months Ended
Nine Months Ended
September 30,
September 30,
2016
2015
2016
2015
Net loss
$
(4,429
)
$
(3,404
)
$
(12,007
)
$
(7,201
)
Weighted average number of shares outstanding:
Basic
19,358
18,916
19,251
18,809
Diluted
19,358
18,916
19,251
18,809
Net loss per share attributable to common stockholders:
Basic
$
(0.23
)
$
(0.18
)
$
(0.62
)
$
(0.38
)
Diluted
(0.23
)
(0.18
)
(0.62
)
(0.38
) </t>
  </si>
  <si>
    <t>Company Background and Basis of Presentation - Additional Information (Details) - USD ($) $ in Thousands</t>
  </si>
  <si>
    <t>12 Months Ended</t>
  </si>
  <si>
    <t>Organization Consolidation And Presentation Of Financial Statements [Line Items]</t>
  </si>
  <si>
    <t>Reclassification of prepaid expenses and other current assets to current portion of deferred revenue</t>
  </si>
  <si>
    <t>Deferred revenue, current</t>
  </si>
  <si>
    <t>Restatement Adjustment</t>
  </si>
  <si>
    <t>ASU 2015-03</t>
  </si>
  <si>
    <t>Reclassification of other assets, representing debt issue cost to noncurrent debt</t>
  </si>
  <si>
    <t>Summary of Significant Accounting Policies and Accounting Pronouncements (Details) - USD ($) $ in Millions</t>
  </si>
  <si>
    <t>ASU 2015-03 | Pro Forma</t>
  </si>
  <si>
    <t>Summary Of Significant Accounting Policies And Recent Accounting Pronouncements [Line Items]</t>
  </si>
  <si>
    <t>Debt issuance costs classified as other assets</t>
  </si>
  <si>
    <t>ASU 2015-15 | Pro Forma</t>
  </si>
  <si>
    <t>ASU 2016-02</t>
  </si>
  <si>
    <t>Description Of Lessee Leasing Arrangements Operating Leases</t>
  </si>
  <si>
    <t>The new standard brings substantially all leases on the balance sheets for operating lease arrangements with lease terms greater than 12 months for lessees.</t>
  </si>
  <si>
    <t>Intangible Assets - Schedule of Intangible Assets (Details) - USD ($) $ in Thousands</t>
  </si>
  <si>
    <t>Finite-Lived Intangible Assets [Line Items]</t>
  </si>
  <si>
    <t>Gross carrying amount</t>
  </si>
  <si>
    <t>Accumulated amortization</t>
  </si>
  <si>
    <t>Total</t>
  </si>
  <si>
    <t>Owned website names</t>
  </si>
  <si>
    <t>Customer relationships</t>
  </si>
  <si>
    <t>Technology</t>
  </si>
  <si>
    <t>Noncompete agreements</t>
  </si>
  <si>
    <t>Trade names</t>
  </si>
  <si>
    <t>gTLDs</t>
  </si>
  <si>
    <t>Intangible Assets - Additional Information (Details) - USD ($) $ in Millions</t>
  </si>
  <si>
    <t>Amortization expense of intangible assets</t>
  </si>
  <si>
    <t>Intangible Assets - Estimated Future Amortization Expense (Details) - USD ($) $ in Thousands</t>
  </si>
  <si>
    <t>Finite-Lived Intangible Assets, Net, Amortization Expense, Rolling Maturity [Abstract]</t>
  </si>
  <si>
    <t>2016 (October 1, 2016 to December 31, 2016)</t>
  </si>
  <si>
    <t>Thereafter</t>
  </si>
  <si>
    <t>gTLD Deposits - Additional Information (Details) - USD ($) $ in Thousands</t>
  </si>
  <si>
    <t>Deferred Costs Capitalized Prepaid And Other Assets Disclosure [Line Items]</t>
  </si>
  <si>
    <t>Receipts and payments for gTLD applications</t>
  </si>
  <si>
    <t>Gain (loss) on other assets, net</t>
  </si>
  <si>
    <t>Registrar Credentials</t>
  </si>
  <si>
    <t>Debt - Additional Information (Details)</t>
  </si>
  <si>
    <t>Sep. 30, 2016USD ($)</t>
  </si>
  <si>
    <t>Silicon Valley Bank | Line of Credit</t>
  </si>
  <si>
    <t>Line Of Credit Facility [Line Items]</t>
  </si>
  <si>
    <t>Debt instrument restrictive covenant relief for term loan payment</t>
  </si>
  <si>
    <t>Income Taxes - Additional Information (Details) - USD ($)</t>
  </si>
  <si>
    <t>Effective income tax rate</t>
  </si>
  <si>
    <t>8.10%</t>
  </si>
  <si>
    <t>21.70%</t>
  </si>
  <si>
    <t>6.50%</t>
  </si>
  <si>
    <t>26.60%</t>
  </si>
  <si>
    <t>Uncertain income tax positions</t>
  </si>
  <si>
    <t>Fair Value of Financial Instruments - Schedule of Assets and Liabilities Measured at Fair Value (Details) - USD ($) $ in Thousands</t>
  </si>
  <si>
    <t>Fair Value, Assets and Liabilities Measured on Recurring and Nonrecurring Basis [Line Items]</t>
  </si>
  <si>
    <t>Note receivable, carrying value</t>
  </si>
  <si>
    <t>Debt, carrying value</t>
  </si>
  <si>
    <t>Note receivable, fair value</t>
  </si>
  <si>
    <t>Debt, fair value</t>
  </si>
  <si>
    <t>Fair Value of Financial Instruments - Additional Information (Details) - Level 3 - USD ($) $ in Millions</t>
  </si>
  <si>
    <t>Current cost of debt</t>
  </si>
  <si>
    <t>5.00%</t>
  </si>
  <si>
    <t>Percentage of change in cost of debt</t>
  </si>
  <si>
    <t>10.00%</t>
  </si>
  <si>
    <t>Change in fair value of debt</t>
  </si>
  <si>
    <t>Fair Value of Financial Instruments - Schedule of Reconciliation of Debt Fair Value Using Unobservable Inputs (Details) - Level 3 $ in Thousands</t>
  </si>
  <si>
    <t>Reconciliation of debt measured at fair value using unobservable inputs (Level 3)</t>
  </si>
  <si>
    <t>Beginning balance</t>
  </si>
  <si>
    <t>Principal and interest payments on debt</t>
  </si>
  <si>
    <t>Change in fair value of future payments on debt</t>
  </si>
  <si>
    <t>Ending balance</t>
  </si>
  <si>
    <t>Fair Value of Financial Instruments - Schedule of Reconciliation of Note Receivable Fair Value Using Unobservable Inputs (Details) $ in Thousands</t>
  </si>
  <si>
    <t>Reconciliation of note receivable measured at fair value using unobservable inputs (Level 3)</t>
  </si>
  <si>
    <t>Repayments on note receivable</t>
  </si>
  <si>
    <t>Business Segments - Additional Information (Details) - segment</t>
  </si>
  <si>
    <t>Segment Reporting Information [Line Items]</t>
  </si>
  <si>
    <t>Number of Operating Segments</t>
  </si>
  <si>
    <t>International | Customer Concentration Risk | Sales Revenue Net</t>
  </si>
  <si>
    <t>Concentration percentage</t>
  </si>
  <si>
    <t>Business Segments - Schedule of Revenue Derived From Segments (Details) - USD ($) $ in Thousands</t>
  </si>
  <si>
    <t>Total Revenue</t>
  </si>
  <si>
    <t>Eliminations</t>
  </si>
  <si>
    <t>Registrar services | Operating segment</t>
  </si>
  <si>
    <t>Registry services | Operating segment</t>
  </si>
  <si>
    <t>Aftermarket and other | Operating segment</t>
  </si>
  <si>
    <t>Business Segments - Schedule of Revenue by Location (Details) - USD ($) $ in Thousands</t>
  </si>
  <si>
    <t>United States</t>
  </si>
  <si>
    <t>International</t>
  </si>
  <si>
    <t>Loss Per Share - Schedule of Loss Per Share (Details) - USD ($) $ / shares in Units, shares in Thousands, $ in Thousands</t>
  </si>
  <si>
    <t>Loss Per Share - Additional Information (Details) - $ / shares shares in Thousands</t>
  </si>
  <si>
    <t>Earnings Loss Per Share [Line Items]</t>
  </si>
  <si>
    <t>Antidilutive Securities Excluded from Computation of Earnings Per Share, Amount</t>
  </si>
  <si>
    <t>Tennenbaum Credit Facility Warrants</t>
  </si>
  <si>
    <t>Warrants exercise price</t>
  </si>
  <si>
    <t>Subsequent Events - Additional Information (Details) - Subsequent Event $ in Millions</t>
  </si>
  <si>
    <t>Nov. 09, 2016USD ($)</t>
  </si>
  <si>
    <t>Silicon Valley Bank | Revolving Credit Facility</t>
  </si>
  <si>
    <t>Subsequent Event [Line Items]</t>
  </si>
  <si>
    <t>Line of credit, amount drawn</t>
  </si>
  <si>
    <t>Tennenbaum | Term Loan Credit Facility</t>
  </si>
  <si>
    <t>Debt extinguishment aggregate principal amount outstanding</t>
  </si>
  <si>
    <t>Write-off of unamortized debt discounts and issuance cos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8909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19422512</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2</v>
      </c>
      <c t="s" r="B1" s="2">
        <v>1</v>
      </c>
    </row>
    <row r="2" spans="1:2">
      <c t="s" r="B2" s="2">
        <v>2</v>
      </c>
    </row>
    <row r="3" spans="1:2">
      <c t="s" r="A3" s="3">
        <v>139</v>
      </c>
    </row>
    <row r="4" spans="1:2">
      <c t="s" r="A4" s="4">
        <v>42</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31</v>
      </c>
    </row>
    <row r="4" spans="1:2">
      <c t="s" r="A4" s="4">
        <v>160</v>
      </c>
      <c t="s" r="B4" s="4">
        <v>161</v>
      </c>
    </row>
    <row r="5" spans="1:2">
      <c t="s" r="A5" s="4">
        <v>162</v>
      </c>
      <c t="s" r="B5" s="4">
        <v>163</v>
      </c>
    </row>
    <row r="6" spans="1:2">
      <c t="s" r="A6" s="4">
        <v>164</v>
      </c>
      <c t="s" r="B6" s="4">
        <v>165</v>
      </c>
    </row>
    <row r="7" spans="1:2">
      <c t="s" r="A7" s="4">
        <v>147</v>
      </c>
      <c t="s" r="B7" s="4">
        <v>166</v>
      </c>
    </row>
    <row r="8" spans="1:2">
      <c t="s" r="A8" s="4">
        <v>167</v>
      </c>
      <c t="s" r="B8"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34</v>
      </c>
    </row>
    <row r="4" spans="1:2">
      <c t="s" r="A4" s="4">
        <v>170</v>
      </c>
      <c t="s" r="B4" s="4">
        <v>171</v>
      </c>
    </row>
    <row r="5" spans="1:2">
      <c t="s" r="A5" s="4">
        <v>172</v>
      </c>
      <c t="s" r="B5"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48</v>
      </c>
    </row>
    <row r="4" spans="1:2">
      <c t="s" r="A4" s="4">
        <v>175</v>
      </c>
      <c t="s" r="B4" s="4">
        <v>176</v>
      </c>
    </row>
    <row r="5" spans="1:2">
      <c t="s" r="A5" s="4">
        <v>177</v>
      </c>
      <c t="s" r="B5" s="4">
        <v>178</v>
      </c>
    </row>
    <row r="6" spans="1:2">
      <c t="s" r="A6" s="4">
        <v>179</v>
      </c>
      <c t="s" r="B6"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7285</v>
      </c>
      <c t="n" r="C3" s="7">
        <v>45095</v>
      </c>
    </row>
    <row r="4" spans="1:3">
      <c t="s" r="A4" s="4">
        <v>28</v>
      </c>
      <c t="n" r="B4" s="6">
        <v>11248</v>
      </c>
      <c t="n" r="C4" s="6">
        <v>11306</v>
      </c>
    </row>
    <row r="5" spans="1:3">
      <c t="s" r="A5" s="4">
        <v>29</v>
      </c>
      <c t="n" r="B5" s="6">
        <v>5764</v>
      </c>
      <c t="n" r="C5" s="6">
        <v>7256</v>
      </c>
    </row>
    <row r="6" spans="1:3">
      <c t="s" r="A6" s="4">
        <v>30</v>
      </c>
      <c t="n" r="B6" s="6">
        <v>76082</v>
      </c>
      <c t="n" r="C6" s="6">
        <v>75435</v>
      </c>
    </row>
    <row r="7" spans="1:3">
      <c t="s" r="A7" s="4">
        <v>31</v>
      </c>
      <c t="n" r="B7" s="6">
        <v>140379</v>
      </c>
      <c t="n" r="C7" s="6">
        <v>139092</v>
      </c>
    </row>
    <row r="8" spans="1:3">
      <c t="s" r="A8" s="4">
        <v>32</v>
      </c>
      <c t="n" r="B8" s="6">
        <v>16063</v>
      </c>
      <c t="n" r="C8" s="6">
        <v>15700</v>
      </c>
    </row>
    <row r="9" spans="1:3">
      <c t="s" r="A9" s="4">
        <v>33</v>
      </c>
      <c t="n" r="B9" s="6">
        <v>11392</v>
      </c>
      <c t="n" r="C9" s="6">
        <v>13298</v>
      </c>
    </row>
    <row r="10" spans="1:3">
      <c t="s" r="A10" s="4">
        <v>34</v>
      </c>
      <c t="n" r="B10" s="6">
        <v>50575</v>
      </c>
      <c t="n" r="C10" s="6">
        <v>54328</v>
      </c>
    </row>
    <row r="11" spans="1:3">
      <c t="s" r="A11" s="4">
        <v>35</v>
      </c>
      <c t="n" r="B11" s="6">
        <v>103042</v>
      </c>
      <c t="n" r="C11" s="6">
        <v>103042</v>
      </c>
    </row>
    <row r="12" spans="1:3">
      <c t="s" r="A12" s="4">
        <v>36</v>
      </c>
      <c t="n" r="B12" s="6">
        <v>2323</v>
      </c>
      <c t="n" r="C12" s="6">
        <v>8139</v>
      </c>
    </row>
    <row r="13" spans="1:3">
      <c t="s" r="A13" s="4">
        <v>37</v>
      </c>
      <c t="n" r="B13" s="6">
        <v>939</v>
      </c>
      <c t="n" r="C13" s="6">
        <v>1428</v>
      </c>
    </row>
    <row r="14" spans="1:3">
      <c t="s" r="A14" s="4">
        <v>38</v>
      </c>
      <c t="n" r="B14" s="6">
        <v>324713</v>
      </c>
      <c t="n" r="C14" s="6">
        <v>335027</v>
      </c>
    </row>
    <row r="15" spans="1:3">
      <c t="s" r="A15" s="3">
        <v>39</v>
      </c>
    </row>
    <row r="16" spans="1:3">
      <c t="s" r="A16" s="4">
        <v>40</v>
      </c>
      <c t="n" r="B16" s="6">
        <v>7886</v>
      </c>
      <c t="n" r="C16" s="6">
        <v>7162</v>
      </c>
    </row>
    <row r="17" spans="1:3">
      <c t="s" r="A17" s="4">
        <v>41</v>
      </c>
      <c t="n" r="B17" s="6">
        <v>20525</v>
      </c>
      <c t="n" r="C17" s="6">
        <v>24691</v>
      </c>
    </row>
    <row r="18" spans="1:3">
      <c t="s" r="A18" s="4">
        <v>42</v>
      </c>
      <c t="n" r="B18" s="6">
        <v>1500</v>
      </c>
      <c t="n" r="C18" s="6">
        <v>1500</v>
      </c>
    </row>
    <row r="19" spans="1:3">
      <c t="s" r="A19" s="4">
        <v>43</v>
      </c>
      <c t="n" r="B19" s="6">
        <v>1101</v>
      </c>
      <c t="n" r="C19" s="6">
        <v>1193</v>
      </c>
    </row>
    <row r="20" spans="1:3">
      <c t="s" r="A20" s="4">
        <v>44</v>
      </c>
      <c t="n" r="B20" s="6">
        <v>98823</v>
      </c>
      <c t="n" r="C20" s="6">
        <v>96278</v>
      </c>
    </row>
    <row r="21" spans="1:3">
      <c t="s" r="A21" s="4">
        <v>45</v>
      </c>
      <c t="n" r="B21" s="6">
        <v>129835</v>
      </c>
      <c t="n" r="C21" s="6">
        <v>130824</v>
      </c>
    </row>
    <row r="22" spans="1:3">
      <c t="s" r="A22" s="4">
        <v>46</v>
      </c>
      <c t="n" r="B22" s="6">
        <v>22811</v>
      </c>
      <c t="n" r="C22" s="6">
        <v>21802</v>
      </c>
    </row>
    <row r="23" spans="1:3">
      <c t="s" r="A23" s="4">
        <v>47</v>
      </c>
      <c t="n" r="B23" s="6">
        <v>21772</v>
      </c>
      <c t="n" r="C23" s="6">
        <v>21701</v>
      </c>
    </row>
    <row r="24" spans="1:3">
      <c t="s" r="A24" s="4">
        <v>48</v>
      </c>
      <c t="n" r="B24" s="6">
        <v>142</v>
      </c>
      <c t="n" r="C24" s="6">
        <v>811</v>
      </c>
    </row>
    <row r="25" spans="1:3">
      <c t="s" r="A25" s="4">
        <v>49</v>
      </c>
      <c t="n" r="B25" s="6">
        <v>14589</v>
      </c>
      <c t="n" r="C25" s="6">
        <v>15477</v>
      </c>
    </row>
    <row r="26" spans="1:3">
      <c t="s" r="A26" s="4">
        <v>50</v>
      </c>
      <c t="n" r="B26" s="6">
        <v>786</v>
      </c>
      <c t="n" r="C26" s="6">
        <v>1125</v>
      </c>
    </row>
    <row r="27" spans="1:3">
      <c t="s" r="A27" s="4">
        <v>51</v>
      </c>
      <c t="n" r="B27" s="6">
        <v>189935</v>
      </c>
      <c t="n" r="C27" s="6">
        <v>191740</v>
      </c>
    </row>
    <row r="28" spans="1:3">
      <c t="s" r="A28" s="4">
        <v>52</v>
      </c>
      <c t="s" r="B28" s="4">
        <v>53</v>
      </c>
      <c t="s" r="C28" s="4">
        <v>53</v>
      </c>
    </row>
    <row r="29" spans="1:3">
      <c t="s" r="A29" s="3">
        <v>54</v>
      </c>
    </row>
    <row r="30" spans="1:3">
      <c t="s" r="A30" s="4">
        <v>55</v>
      </c>
      <c t="n" r="B30" s="6">
        <v>0</v>
      </c>
      <c t="n" r="C30" s="6">
        <v>0</v>
      </c>
    </row>
    <row r="31" spans="1:3">
      <c t="s" r="A31" s="4">
        <v>56</v>
      </c>
      <c t="n" r="B31" s="6">
        <v>2</v>
      </c>
      <c t="n" r="C31" s="6">
        <v>2</v>
      </c>
    </row>
    <row r="32" spans="1:3">
      <c t="s" r="A32" s="4">
        <v>57</v>
      </c>
      <c t="n" r="B32" s="6">
        <v>150973</v>
      </c>
      <c t="n" r="C32" s="6">
        <v>147475</v>
      </c>
    </row>
    <row r="33" spans="1:3">
      <c t="s" r="A33" s="4">
        <v>58</v>
      </c>
      <c t="n" r="B33" s="6">
        <v>-16197</v>
      </c>
      <c t="n" r="C33" s="6">
        <v>-4190</v>
      </c>
    </row>
    <row r="34" spans="1:3">
      <c t="s" r="A34" s="4">
        <v>59</v>
      </c>
      <c t="n" r="B34" s="6">
        <v>134778</v>
      </c>
      <c t="n" r="C34" s="6">
        <v>143287</v>
      </c>
    </row>
    <row r="35" spans="1:3">
      <c t="s" r="A35" s="4">
        <v>60</v>
      </c>
      <c t="n" r="B35" s="7">
        <v>324713</v>
      </c>
      <c t="n" r="C35" s="7">
        <v>335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181</v>
      </c>
      <c t="s" r="B1" s="2">
        <v>1</v>
      </c>
    </row>
    <row r="2" spans="1:2">
      <c t="s" r="B2" s="2">
        <v>2</v>
      </c>
    </row>
    <row r="3" spans="1:2">
      <c t="s" r="A3" s="3">
        <v>151</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54</v>
      </c>
    </row>
    <row r="4" spans="1:2">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89</v>
      </c>
      <c t="s" r="B1" s="2">
        <v>1</v>
      </c>
      <c t="s" r="D1" s="2">
        <v>190</v>
      </c>
    </row>
    <row r="2" spans="1:4">
      <c t="s" r="B2" s="2">
        <v>2</v>
      </c>
      <c t="s" r="C2" s="2">
        <v>73</v>
      </c>
      <c t="s" r="D2" s="2">
        <v>25</v>
      </c>
    </row>
    <row r="3" spans="1:4">
      <c t="s" r="A3" s="3">
        <v>191</v>
      </c>
    </row>
    <row r="4" spans="1:4">
      <c t="s" r="A4" s="4">
        <v>192</v>
      </c>
      <c t="n" r="D4" s="7">
        <v>700</v>
      </c>
    </row>
    <row r="5" spans="1:4">
      <c t="s" r="A5" s="4">
        <v>193</v>
      </c>
      <c t="n" r="B5" s="7">
        <v>98823</v>
      </c>
      <c t="n" r="D5" s="6">
        <v>96278</v>
      </c>
    </row>
    <row r="6" spans="1:4">
      <c t="s" r="A6" s="4">
        <v>46</v>
      </c>
      <c t="n" r="B6" s="6">
        <v>22811</v>
      </c>
      <c t="n" r="D6" s="6">
        <v>21802</v>
      </c>
    </row>
    <row r="7" spans="1:4">
      <c t="s" r="A7" s="4">
        <v>41</v>
      </c>
      <c t="n" r="B7" s="6">
        <v>20525</v>
      </c>
      <c t="n" r="D7" s="6">
        <v>24691</v>
      </c>
    </row>
    <row r="8" spans="1:4">
      <c t="s" r="A8" s="4">
        <v>40</v>
      </c>
      <c t="n" r="B8" s="6">
        <v>7886</v>
      </c>
      <c t="n" r="D8" s="6">
        <v>7162</v>
      </c>
    </row>
    <row r="9" spans="1:4">
      <c t="s" r="A9" s="4">
        <v>29</v>
      </c>
      <c t="n" r="B9" s="6">
        <v>-742</v>
      </c>
      <c t="n" r="C9" s="7">
        <v>1460</v>
      </c>
    </row>
    <row r="10" spans="1:4">
      <c t="s" r="A10" s="4">
        <v>44</v>
      </c>
      <c t="n" r="B10" s="7">
        <v>3554</v>
      </c>
      <c t="n" r="C10" s="7">
        <v>8006</v>
      </c>
    </row>
    <row r="11" spans="1:4">
      <c t="s" r="A11" s="4">
        <v>194</v>
      </c>
    </row>
    <row r="12" spans="1:4">
      <c t="s" r="A12" s="3">
        <v>191</v>
      </c>
    </row>
    <row r="13" spans="1:4">
      <c t="s" r="A13" s="4">
        <v>193</v>
      </c>
      <c t="n" r="D13" s="6">
        <v>-1300</v>
      </c>
    </row>
    <row r="14" spans="1:4">
      <c t="s" r="A14" s="4">
        <v>46</v>
      </c>
      <c t="n" r="D14" s="6">
        <v>1300</v>
      </c>
    </row>
    <row r="15" spans="1:4">
      <c t="s" r="A15" s="4">
        <v>41</v>
      </c>
      <c t="n" r="D15" s="6">
        <v>100</v>
      </c>
    </row>
    <row r="16" spans="1:4">
      <c t="s" r="A16" s="4">
        <v>40</v>
      </c>
      <c t="n" r="D16" s="6">
        <v>-100</v>
      </c>
    </row>
    <row r="17" spans="1:4">
      <c t="s" r="A17" s="4">
        <v>29</v>
      </c>
      <c t="n" r="D17" s="6">
        <v>700</v>
      </c>
    </row>
    <row r="18" spans="1:4">
      <c t="s" r="A18" s="4">
        <v>44</v>
      </c>
      <c t="n" r="D18" s="6">
        <v>-700</v>
      </c>
    </row>
    <row r="19" spans="1:4">
      <c t="s" r="A19" s="4">
        <v>195</v>
      </c>
    </row>
    <row r="20" spans="1:4">
      <c t="s" r="A20" s="3">
        <v>191</v>
      </c>
    </row>
    <row r="21" spans="1:4">
      <c t="s" r="A21" s="4">
        <v>196</v>
      </c>
      <c t="n" r="D21" s="7">
        <v>16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197</v>
      </c>
      <c t="s" r="B1" s="2">
        <v>1</v>
      </c>
    </row>
    <row r="2" spans="1:3">
      <c t="s" r="B2" s="2">
        <v>2</v>
      </c>
      <c t="s" r="C2" s="2">
        <v>25</v>
      </c>
    </row>
    <row r="3" spans="1:3">
      <c t="s" r="A3" s="4">
        <v>198</v>
      </c>
    </row>
    <row r="4" spans="1:3">
      <c t="s" r="A4" s="3">
        <v>199</v>
      </c>
    </row>
    <row r="5" spans="1:3">
      <c t="s" r="A5" s="4">
        <v>200</v>
      </c>
      <c t="n" r="C5" s="10">
        <v>1.6</v>
      </c>
    </row>
    <row r="6" spans="1:3">
      <c t="s" r="A6" s="4">
        <v>201</v>
      </c>
    </row>
    <row r="7" spans="1:3">
      <c t="s" r="A7" s="3">
        <v>199</v>
      </c>
    </row>
    <row r="8" spans="1:3">
      <c t="s" r="A8" s="4">
        <v>200</v>
      </c>
      <c t="n" r="C8" s="10">
        <v>0.3</v>
      </c>
    </row>
    <row r="9" spans="1:3">
      <c t="s" r="A9" s="4">
        <v>202</v>
      </c>
    </row>
    <row r="10" spans="1:3">
      <c t="s" r="A10" s="3">
        <v>199</v>
      </c>
    </row>
    <row r="11" spans="1:3">
      <c t="s" r="A11" s="4">
        <v>203</v>
      </c>
      <c t="s" r="B11"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5</v>
      </c>
      <c t="s" r="B1" s="2">
        <v>2</v>
      </c>
      <c t="s" r="C1" s="2">
        <v>25</v>
      </c>
    </row>
    <row r="2" spans="1:3">
      <c t="s" r="A2" s="3">
        <v>206</v>
      </c>
    </row>
    <row r="3" spans="1:3">
      <c t="s" r="A3" s="4">
        <v>207</v>
      </c>
      <c t="n" r="B3" s="7">
        <v>103119</v>
      </c>
      <c t="n" r="C3" s="7">
        <v>101433</v>
      </c>
    </row>
    <row r="4" spans="1:3">
      <c t="s" r="A4" s="4">
        <v>208</v>
      </c>
      <c t="n" r="B4" s="6">
        <v>-52544</v>
      </c>
      <c t="n" r="C4" s="6">
        <v>-47105</v>
      </c>
    </row>
    <row r="5" spans="1:3">
      <c t="s" r="A5" s="4">
        <v>209</v>
      </c>
      <c t="n" r="B5" s="6">
        <v>50575</v>
      </c>
      <c t="n" r="C5" s="6">
        <v>54328</v>
      </c>
    </row>
    <row r="6" spans="1:3">
      <c t="s" r="A6" s="4">
        <v>210</v>
      </c>
    </row>
    <row r="7" spans="1:3">
      <c t="s" r="A7" s="3">
        <v>206</v>
      </c>
    </row>
    <row r="8" spans="1:3">
      <c t="s" r="A8" s="4">
        <v>207</v>
      </c>
      <c t="n" r="B8" s="6">
        <v>14303</v>
      </c>
      <c t="n" r="C8" s="6">
        <v>14977</v>
      </c>
    </row>
    <row r="9" spans="1:3">
      <c t="s" r="A9" s="4">
        <v>208</v>
      </c>
      <c t="n" r="B9" s="6">
        <v>-11489</v>
      </c>
      <c t="n" r="C9" s="6">
        <v>-11628</v>
      </c>
    </row>
    <row r="10" spans="1:3">
      <c t="s" r="A10" s="4">
        <v>209</v>
      </c>
      <c t="n" r="B10" s="6">
        <v>2814</v>
      </c>
      <c t="n" r="C10" s="6">
        <v>3349</v>
      </c>
    </row>
    <row r="11" spans="1:3">
      <c t="s" r="A11" s="4">
        <v>211</v>
      </c>
    </row>
    <row r="12" spans="1:3">
      <c t="s" r="A12" s="3">
        <v>206</v>
      </c>
    </row>
    <row r="13" spans="1:3">
      <c t="s" r="A13" s="4">
        <v>207</v>
      </c>
      <c t="n" r="B13" s="6">
        <v>20842</v>
      </c>
      <c t="n" r="C13" s="6">
        <v>20842</v>
      </c>
    </row>
    <row r="14" spans="1:3">
      <c t="s" r="A14" s="4">
        <v>208</v>
      </c>
      <c t="n" r="B14" s="6">
        <v>-20471</v>
      </c>
      <c t="n" r="C14" s="6">
        <v>-19515</v>
      </c>
    </row>
    <row r="15" spans="1:3">
      <c t="s" r="A15" s="4">
        <v>209</v>
      </c>
      <c t="n" r="B15" s="6">
        <v>371</v>
      </c>
      <c t="n" r="C15" s="6">
        <v>1327</v>
      </c>
    </row>
    <row r="16" spans="1:3">
      <c t="s" r="A16" s="4">
        <v>212</v>
      </c>
    </row>
    <row r="17" spans="1:3">
      <c t="s" r="A17" s="3">
        <v>206</v>
      </c>
    </row>
    <row r="18" spans="1:3">
      <c t="s" r="A18" s="4">
        <v>207</v>
      </c>
      <c t="n" r="B18" s="6">
        <v>7953</v>
      </c>
      <c t="n" r="C18" s="6">
        <v>7953</v>
      </c>
    </row>
    <row r="19" spans="1:3">
      <c t="s" r="A19" s="4">
        <v>208</v>
      </c>
      <c t="n" r="B19" s="6">
        <v>-7948</v>
      </c>
      <c t="n" r="C19" s="6">
        <v>-7934</v>
      </c>
    </row>
    <row r="20" spans="1:3">
      <c t="s" r="A20" s="4">
        <v>209</v>
      </c>
      <c t="n" r="B20" s="6">
        <v>5</v>
      </c>
      <c t="n" r="C20" s="6">
        <v>19</v>
      </c>
    </row>
    <row r="21" spans="1:3">
      <c t="s" r="A21" s="4">
        <v>213</v>
      </c>
    </row>
    <row r="22" spans="1:3">
      <c t="s" r="A22" s="3">
        <v>206</v>
      </c>
    </row>
    <row r="23" spans="1:3">
      <c t="s" r="A23" s="4">
        <v>207</v>
      </c>
      <c t="n" r="B23" s="6">
        <v>207</v>
      </c>
      <c t="n" r="C23" s="6">
        <v>207</v>
      </c>
    </row>
    <row r="24" spans="1:3">
      <c t="s" r="A24" s="4">
        <v>208</v>
      </c>
      <c t="n" r="B24" s="6">
        <v>-153</v>
      </c>
      <c t="n" r="C24" s="6">
        <v>-122</v>
      </c>
    </row>
    <row r="25" spans="1:3">
      <c t="s" r="A25" s="4">
        <v>209</v>
      </c>
      <c t="n" r="B25" s="6">
        <v>54</v>
      </c>
      <c t="n" r="C25" s="6">
        <v>85</v>
      </c>
    </row>
    <row r="26" spans="1:3">
      <c t="s" r="A26" s="4">
        <v>214</v>
      </c>
    </row>
    <row r="27" spans="1:3">
      <c t="s" r="A27" s="3">
        <v>206</v>
      </c>
    </row>
    <row r="28" spans="1:3">
      <c t="s" r="A28" s="4">
        <v>207</v>
      </c>
      <c t="n" r="B28" s="6">
        <v>5466</v>
      </c>
      <c t="n" r="C28" s="6">
        <v>5466</v>
      </c>
    </row>
    <row r="29" spans="1:3">
      <c t="s" r="A29" s="4">
        <v>208</v>
      </c>
      <c t="n" r="B29" s="6">
        <v>-2703</v>
      </c>
      <c t="n" r="C29" s="6">
        <v>-2465</v>
      </c>
    </row>
    <row r="30" spans="1:3">
      <c t="s" r="A30" s="4">
        <v>209</v>
      </c>
      <c t="n" r="B30" s="6">
        <v>2763</v>
      </c>
      <c t="n" r="C30" s="6">
        <v>3001</v>
      </c>
    </row>
    <row r="31" spans="1:3">
      <c t="s" r="A31" s="4">
        <v>215</v>
      </c>
    </row>
    <row r="32" spans="1:3">
      <c t="s" r="A32" s="3">
        <v>206</v>
      </c>
    </row>
    <row r="33" spans="1:3">
      <c t="s" r="A33" s="4">
        <v>207</v>
      </c>
      <c t="n" r="B33" s="6">
        <v>54348</v>
      </c>
      <c t="n" r="C33" s="6">
        <v>51988</v>
      </c>
    </row>
    <row r="34" spans="1:3">
      <c t="s" r="A34" s="4">
        <v>208</v>
      </c>
      <c t="n" r="B34" s="6">
        <v>-9780</v>
      </c>
      <c t="n" r="C34" s="6">
        <v>-5441</v>
      </c>
    </row>
    <row r="35" spans="1:3">
      <c t="s" r="A35" s="4">
        <v>209</v>
      </c>
      <c t="n" r="B35" s="7">
        <v>44568</v>
      </c>
      <c t="n" r="C35" s="7">
        <v>465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16</v>
      </c>
      <c t="s" r="B1" s="2">
        <v>72</v>
      </c>
      <c t="s" r="D1" s="2">
        <v>1</v>
      </c>
    </row>
    <row r="2" spans="1:5">
      <c t="s" r="B2" s="2">
        <v>2</v>
      </c>
      <c t="s" r="C2" s="2">
        <v>73</v>
      </c>
      <c t="s" r="D2" s="2">
        <v>2</v>
      </c>
      <c t="s" r="E2" s="2">
        <v>73</v>
      </c>
    </row>
    <row r="3" spans="1:5">
      <c t="s" r="A3" s="3">
        <v>134</v>
      </c>
    </row>
    <row r="4" spans="1:5">
      <c t="s" r="A4" s="4">
        <v>217</v>
      </c>
      <c t="n" r="B4" s="10">
        <v>2.2</v>
      </c>
      <c t="n" r="C4" s="10">
        <v>2.5</v>
      </c>
      <c t="n" r="D4" s="7">
        <v>7</v>
      </c>
      <c t="n" r="E4" s="10">
        <v>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8</v>
      </c>
      <c t="s" r="B1" s="2">
        <v>2</v>
      </c>
      <c t="s" r="C1" s="2">
        <v>25</v>
      </c>
    </row>
    <row r="2" spans="1:3">
      <c t="s" r="A2" s="3">
        <v>219</v>
      </c>
    </row>
    <row r="3" spans="1:3">
      <c t="s" r="A3" s="4">
        <v>220</v>
      </c>
      <c t="n" r="B3" s="7">
        <v>2142</v>
      </c>
    </row>
    <row r="4" spans="1:3">
      <c t="n" r="A4" s="6">
        <v>2017</v>
      </c>
      <c t="n" r="B4" s="6">
        <v>6931</v>
      </c>
    </row>
    <row r="5" spans="1:3">
      <c t="n" r="A5" s="6">
        <v>2018</v>
      </c>
      <c t="n" r="B5" s="6">
        <v>6668</v>
      </c>
    </row>
    <row r="6" spans="1:3">
      <c t="n" r="A6" s="6">
        <v>2019</v>
      </c>
      <c t="n" r="B6" s="6">
        <v>6359</v>
      </c>
    </row>
    <row r="7" spans="1:3">
      <c t="n" r="A7" s="6">
        <v>2020</v>
      </c>
      <c t="n" r="B7" s="6">
        <v>6118</v>
      </c>
    </row>
    <row r="8" spans="1:3">
      <c t="s" r="A8" s="4">
        <v>221</v>
      </c>
      <c t="n" r="B8" s="6">
        <v>22357</v>
      </c>
    </row>
    <row r="9" spans="1:3">
      <c t="s" r="A9" s="4">
        <v>209</v>
      </c>
      <c t="n" r="B9" s="7">
        <v>50575</v>
      </c>
      <c t="n" r="C9" s="7">
        <v>543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222</v>
      </c>
      <c t="s" r="B1" s="2">
        <v>72</v>
      </c>
      <c t="s" r="D1" s="2">
        <v>1</v>
      </c>
    </row>
    <row r="2" spans="1:6">
      <c t="s" r="B2" s="2">
        <v>2</v>
      </c>
      <c t="s" r="C2" s="2">
        <v>73</v>
      </c>
      <c t="s" r="D2" s="2">
        <v>2</v>
      </c>
      <c t="s" r="E2" s="2">
        <v>73</v>
      </c>
      <c t="s" r="F2" s="2">
        <v>25</v>
      </c>
    </row>
    <row r="3" spans="1:6">
      <c t="s" r="A3" s="3">
        <v>223</v>
      </c>
    </row>
    <row r="4" spans="1:6">
      <c t="s" r="A4" s="4">
        <v>36</v>
      </c>
      <c t="n" r="B4" s="7">
        <v>2323</v>
      </c>
      <c t="n" r="D4" s="7">
        <v>2323</v>
      </c>
      <c t="n" r="F4" s="7">
        <v>8139</v>
      </c>
    </row>
    <row r="5" spans="1:6">
      <c t="s" r="A5" s="4">
        <v>224</v>
      </c>
      <c t="n" r="D5" s="6">
        <v>3119</v>
      </c>
      <c t="n" r="E5" s="7">
        <v>-10273</v>
      </c>
    </row>
    <row r="6" spans="1:6">
      <c t="s" r="A6" s="4">
        <v>225</v>
      </c>
      <c t="n" r="B6" s="6">
        <v>29</v>
      </c>
      <c t="n" r="C6" s="7">
        <v>1721</v>
      </c>
      <c t="n" r="D6" s="6">
        <v>2247</v>
      </c>
      <c t="n" r="E6" s="6">
        <v>8682</v>
      </c>
    </row>
    <row r="7" spans="1:6">
      <c t="s" r="A7" s="4">
        <v>226</v>
      </c>
    </row>
    <row r="8" spans="1:6">
      <c t="s" r="A8" s="3">
        <v>223</v>
      </c>
    </row>
    <row r="9" spans="1:6">
      <c t="s" r="A9" s="4">
        <v>225</v>
      </c>
      <c t="n" r="B9" s="6">
        <v>200</v>
      </c>
      <c t="n" r="D9" s="6">
        <v>1300</v>
      </c>
    </row>
    <row r="10" spans="1:6">
      <c t="s" r="A10" s="4">
        <v>215</v>
      </c>
    </row>
    <row r="11" spans="1:6">
      <c t="s" r="A11" s="3">
        <v>223</v>
      </c>
    </row>
    <row r="12" spans="1:6">
      <c t="s" r="A12" s="4">
        <v>225</v>
      </c>
      <c t="n" r="B12" s="7">
        <v>-200</v>
      </c>
      <c t="n" r="C12" s="7">
        <v>1700</v>
      </c>
      <c t="n" r="D12" s="7">
        <v>900</v>
      </c>
      <c t="n" r="E12" s="7">
        <v>87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227</v>
      </c>
      <c t="s" r="B1" s="2">
        <v>228</v>
      </c>
    </row>
    <row r="2" spans="1:2">
      <c t="s" r="A2" s="4">
        <v>229</v>
      </c>
    </row>
    <row r="3" spans="1:2">
      <c t="s" r="A3" s="3">
        <v>230</v>
      </c>
    </row>
    <row r="4" spans="1:2">
      <c t="s" r="A4" s="4">
        <v>231</v>
      </c>
      <c t="n" r="B4" s="7">
        <v>1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232</v>
      </c>
      <c t="s" r="B1" s="2">
        <v>72</v>
      </c>
      <c t="s" r="D1" s="2">
        <v>1</v>
      </c>
    </row>
    <row r="2" spans="1:5">
      <c t="s" r="B2" s="2">
        <v>2</v>
      </c>
      <c t="s" r="C2" s="2">
        <v>73</v>
      </c>
      <c t="s" r="D2" s="2">
        <v>2</v>
      </c>
      <c t="s" r="E2" s="2">
        <v>73</v>
      </c>
    </row>
    <row r="3" spans="1:5">
      <c t="s" r="A3" s="3">
        <v>145</v>
      </c>
    </row>
    <row r="4" spans="1:5">
      <c t="s" r="A4" s="4">
        <v>233</v>
      </c>
      <c t="s" r="B4" s="4">
        <v>234</v>
      </c>
      <c t="s" r="C4" s="4">
        <v>235</v>
      </c>
      <c t="s" r="D4" s="4">
        <v>236</v>
      </c>
      <c t="s" r="E4" s="4">
        <v>237</v>
      </c>
    </row>
    <row r="5" spans="1:5">
      <c t="s" r="A5" s="4">
        <v>85</v>
      </c>
      <c t="n" r="B5" s="7">
        <v>-391000</v>
      </c>
      <c t="n" r="C5" s="7">
        <v>-946000</v>
      </c>
      <c t="n" r="D5" s="7">
        <v>-834000</v>
      </c>
      <c t="n" r="E5" s="7">
        <v>-2617000</v>
      </c>
    </row>
    <row r="6" spans="1:5">
      <c t="s" r="A6" s="4">
        <v>238</v>
      </c>
      <c t="n" r="B6" s="7">
        <v>0</v>
      </c>
      <c t="n" r="C6" s="7">
        <v>0</v>
      </c>
      <c t="n" r="D6" s="7">
        <v>0</v>
      </c>
      <c t="n" r="E6"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1</v>
      </c>
      <c t="s" r="B1" s="2">
        <v>2</v>
      </c>
      <c t="s" r="C1" s="2">
        <v>25</v>
      </c>
    </row>
    <row r="2" spans="1:3">
      <c t="s" r="A2" s="3">
        <v>62</v>
      </c>
    </row>
    <row r="3" spans="1:3">
      <c t="s" r="A3" s="4">
        <v>63</v>
      </c>
      <c t="n" r="B3" s="8">
        <v>0.0001</v>
      </c>
      <c t="n" r="C3" s="8">
        <v>0.0001</v>
      </c>
    </row>
    <row r="4" spans="1:3">
      <c t="s" r="A4" s="4">
        <v>64</v>
      </c>
      <c t="n" r="B4" s="6">
        <v>20000000</v>
      </c>
      <c t="n" r="C4" s="6">
        <v>20000000</v>
      </c>
    </row>
    <row r="5" spans="1:3">
      <c t="s" r="A5" s="4">
        <v>65</v>
      </c>
      <c t="n" r="B5" s="6">
        <v>0</v>
      </c>
      <c t="n" r="C5" s="6">
        <v>0</v>
      </c>
    </row>
    <row r="6" spans="1:3">
      <c t="s" r="A6" s="4">
        <v>66</v>
      </c>
      <c t="n" r="B6" s="6">
        <v>0</v>
      </c>
      <c t="n" r="C6" s="6">
        <v>0</v>
      </c>
    </row>
    <row r="7" spans="1:3">
      <c t="s" r="A7" s="4">
        <v>67</v>
      </c>
      <c t="n" r="B7" s="8">
        <v>0.0001</v>
      </c>
      <c t="n" r="C7" s="8">
        <v>0.0001</v>
      </c>
    </row>
    <row r="8" spans="1:3">
      <c t="s" r="A8" s="4">
        <v>68</v>
      </c>
      <c t="n" r="B8" s="6">
        <v>100000000</v>
      </c>
      <c t="n" r="C8" s="6">
        <v>100000000</v>
      </c>
    </row>
    <row r="9" spans="1:3">
      <c t="s" r="A9" s="4">
        <v>69</v>
      </c>
      <c t="n" r="B9" s="6">
        <v>19417000</v>
      </c>
      <c t="n" r="C9" s="6">
        <v>19099000</v>
      </c>
    </row>
    <row r="10" spans="1:3">
      <c t="s" r="A10" s="4">
        <v>70</v>
      </c>
      <c t="n" r="B10" s="6">
        <v>19417000</v>
      </c>
      <c t="n" r="C10" s="6">
        <v>190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9</v>
      </c>
      <c t="s" r="B1" s="2">
        <v>2</v>
      </c>
      <c t="s" r="C1" s="2">
        <v>25</v>
      </c>
    </row>
    <row r="2" spans="1:3">
      <c t="s" r="A2" s="3">
        <v>240</v>
      </c>
    </row>
    <row r="3" spans="1:3">
      <c t="s" r="A3" s="4">
        <v>241</v>
      </c>
      <c t="n" r="B3" s="7">
        <v>10</v>
      </c>
      <c t="n" r="C3" s="7">
        <v>760</v>
      </c>
    </row>
    <row r="4" spans="1:3">
      <c t="s" r="A4" s="4">
        <v>242</v>
      </c>
      <c t="n" r="B4" s="6">
        <v>23272</v>
      </c>
      <c t="n" r="C4" s="6">
        <v>23201</v>
      </c>
    </row>
    <row r="5" spans="1:3">
      <c t="s" r="A5" s="4">
        <v>243</v>
      </c>
      <c t="n" r="B5" s="6">
        <v>10</v>
      </c>
      <c t="n" r="C5" s="6">
        <v>760</v>
      </c>
    </row>
    <row r="6" spans="1:3">
      <c t="s" r="A6" s="4">
        <v>244</v>
      </c>
      <c t="n" r="B6" s="6">
        <v>30410</v>
      </c>
      <c t="n" r="C6" s="6">
        <v>31489</v>
      </c>
    </row>
    <row r="7" spans="1:3">
      <c t="n" r="A7" s="11">
        <v>1</v>
      </c>
    </row>
    <row r="8" spans="1:3">
      <c t="s" r="A8" s="3">
        <v>240</v>
      </c>
    </row>
    <row r="9" spans="1:3">
      <c t="s" r="A9" s="4">
        <v>243</v>
      </c>
      <c t="n" r="B9" s="6">
        <v>0</v>
      </c>
      <c t="n" r="C9" s="6">
        <v>0</v>
      </c>
    </row>
    <row r="10" spans="1:3">
      <c t="s" r="A10" s="4">
        <v>244</v>
      </c>
      <c t="n" r="B10" s="6">
        <v>0</v>
      </c>
      <c t="n" r="C10" s="6">
        <v>0</v>
      </c>
    </row>
    <row r="11" spans="1:3">
      <c t="n" r="A11" s="11">
        <v>2</v>
      </c>
    </row>
    <row r="12" spans="1:3">
      <c t="s" r="A12" s="3">
        <v>240</v>
      </c>
    </row>
    <row r="13" spans="1:3">
      <c t="s" r="A13" s="4">
        <v>243</v>
      </c>
      <c t="n" r="B13" s="6">
        <v>0</v>
      </c>
      <c t="n" r="C13" s="6">
        <v>0</v>
      </c>
    </row>
    <row r="14" spans="1:3">
      <c t="s" r="A14" s="4">
        <v>244</v>
      </c>
      <c t="n" r="B14" s="6">
        <v>0</v>
      </c>
      <c t="n" r="C14" s="6">
        <v>0</v>
      </c>
    </row>
    <row r="15" spans="1:3">
      <c t="n" r="A15" s="11">
        <v>3</v>
      </c>
    </row>
    <row r="16" spans="1:3">
      <c t="s" r="A16" s="3">
        <v>240</v>
      </c>
    </row>
    <row r="17" spans="1:3">
      <c t="s" r="A17" s="4">
        <v>243</v>
      </c>
      <c t="n" r="B17" s="6">
        <v>10</v>
      </c>
      <c t="n" r="C17" s="6">
        <v>760</v>
      </c>
    </row>
    <row r="18" spans="1:3">
      <c t="s" r="A18" s="4">
        <v>244</v>
      </c>
      <c t="n" r="B18" s="7">
        <v>30410</v>
      </c>
      <c t="n" r="C18" s="7">
        <v>314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45</v>
      </c>
      <c t="s" r="B1" s="2">
        <v>1</v>
      </c>
      <c t="s" r="C1" s="2">
        <v>190</v>
      </c>
    </row>
    <row r="2" spans="1:3">
      <c t="s" r="B2" s="2">
        <v>2</v>
      </c>
      <c t="s" r="C2" s="2">
        <v>25</v>
      </c>
    </row>
    <row r="3" spans="1:3">
      <c t="s" r="A3" s="3">
        <v>240</v>
      </c>
    </row>
    <row r="4" spans="1:3">
      <c t="s" r="A4" s="4">
        <v>246</v>
      </c>
      <c t="s" r="B4" s="4">
        <v>247</v>
      </c>
    </row>
    <row r="5" spans="1:3">
      <c t="s" r="A5" s="4">
        <v>248</v>
      </c>
      <c t="s" r="B5" s="4">
        <v>249</v>
      </c>
      <c t="s" r="C5" s="4">
        <v>249</v>
      </c>
    </row>
    <row r="6" spans="1:3">
      <c t="s" r="A6" s="4">
        <v>250</v>
      </c>
      <c t="n" r="B6" s="10">
        <v>0.3</v>
      </c>
      <c t="n" r="C6" s="10">
        <v>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51</v>
      </c>
      <c t="s" r="B1" s="2">
        <v>1</v>
      </c>
    </row>
    <row r="2" spans="1:2">
      <c t="s" r="B2" s="2">
        <v>228</v>
      </c>
    </row>
    <row r="3" spans="1:2">
      <c t="s" r="A3" s="3">
        <v>252</v>
      </c>
    </row>
    <row r="4" spans="1:2">
      <c t="s" r="A4" s="4">
        <v>253</v>
      </c>
      <c t="n" r="B4" s="7">
        <v>31489</v>
      </c>
    </row>
    <row r="5" spans="1:2">
      <c t="s" r="A5" s="4">
        <v>254</v>
      </c>
      <c t="n" r="B5" s="6">
        <v>-3025</v>
      </c>
    </row>
    <row r="6" spans="1:2">
      <c t="s" r="A6" s="4">
        <v>255</v>
      </c>
      <c t="n" r="B6" s="6">
        <v>1946</v>
      </c>
    </row>
    <row r="7" spans="1:2">
      <c t="s" r="A7" s="4">
        <v>256</v>
      </c>
      <c t="n" r="B7" s="7">
        <v>30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57</v>
      </c>
      <c t="s" r="B1" s="2">
        <v>1</v>
      </c>
    </row>
    <row r="2" spans="1:2">
      <c t="s" r="B2" s="2">
        <v>228</v>
      </c>
    </row>
    <row r="3" spans="1:2">
      <c t="s" r="A3" s="3">
        <v>258</v>
      </c>
    </row>
    <row r="4" spans="1:2">
      <c t="s" r="A4" s="4">
        <v>253</v>
      </c>
      <c t="n" r="B4" s="7">
        <v>760</v>
      </c>
    </row>
    <row r="5" spans="1:2">
      <c t="s" r="A5" s="4">
        <v>256</v>
      </c>
      <c t="n" r="B5" s="6">
        <v>10</v>
      </c>
    </row>
    <row r="6" spans="1:2">
      <c t="n" r="A6" s="11">
        <v>3</v>
      </c>
    </row>
    <row r="7" spans="1:2">
      <c t="s" r="A7" s="3">
        <v>258</v>
      </c>
    </row>
    <row r="8" spans="1:2">
      <c t="s" r="A8" s="4">
        <v>253</v>
      </c>
      <c t="n" r="B8" s="6">
        <v>760</v>
      </c>
    </row>
    <row r="9" spans="1:2">
      <c t="s" r="A9" s="4">
        <v>259</v>
      </c>
      <c t="n" r="B9" s="6">
        <v>-750</v>
      </c>
    </row>
    <row r="10" spans="1:2">
      <c t="s" r="A10" s="4">
        <v>256</v>
      </c>
      <c t="n" r="B10" s="7">
        <v>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260</v>
      </c>
      <c t="s" r="B1" s="2">
        <v>72</v>
      </c>
      <c t="s" r="D1" s="2">
        <v>1</v>
      </c>
    </row>
    <row r="2" spans="1:5">
      <c t="s" r="B2" s="2">
        <v>2</v>
      </c>
      <c t="s" r="C2" s="2">
        <v>73</v>
      </c>
      <c t="s" r="D2" s="2">
        <v>2</v>
      </c>
      <c t="s" r="E2" s="2">
        <v>73</v>
      </c>
    </row>
    <row r="3" spans="1:5">
      <c t="s" r="A3" s="3">
        <v>261</v>
      </c>
    </row>
    <row r="4" spans="1:5">
      <c t="s" r="A4" s="4">
        <v>262</v>
      </c>
      <c t="n" r="D4" s="6">
        <v>1</v>
      </c>
    </row>
    <row r="5" spans="1:5">
      <c t="s" r="A5" s="4">
        <v>263</v>
      </c>
    </row>
    <row r="6" spans="1:5">
      <c t="s" r="A6" s="3">
        <v>261</v>
      </c>
    </row>
    <row r="7" spans="1:5">
      <c t="s" r="A7" s="4">
        <v>264</v>
      </c>
      <c t="s" r="B7" s="4">
        <v>249</v>
      </c>
      <c t="s" r="C7" s="4">
        <v>249</v>
      </c>
      <c t="s" r="D7" s="4">
        <v>249</v>
      </c>
      <c t="s" r="E7" s="4">
        <v>2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5</v>
      </c>
      <c t="s" r="B1" s="2">
        <v>72</v>
      </c>
      <c t="s" r="D1" s="2">
        <v>1</v>
      </c>
    </row>
    <row r="2" spans="1:5">
      <c t="s" r="B2" s="2">
        <v>2</v>
      </c>
      <c t="s" r="C2" s="2">
        <v>73</v>
      </c>
      <c t="s" r="D2" s="2">
        <v>2</v>
      </c>
      <c t="s" r="E2" s="2">
        <v>73</v>
      </c>
    </row>
    <row r="3" spans="1:5">
      <c t="s" r="A3" s="3">
        <v>261</v>
      </c>
    </row>
    <row r="4" spans="1:5">
      <c t="s" r="A4" s="4">
        <v>266</v>
      </c>
      <c t="n" r="B4" s="7">
        <v>53267</v>
      </c>
      <c t="n" r="C4" s="7">
        <v>54119</v>
      </c>
      <c t="n" r="D4" s="7">
        <v>162428</v>
      </c>
      <c t="n" r="E4" s="7">
        <v>156821</v>
      </c>
    </row>
    <row r="5" spans="1:5">
      <c t="s" r="A5" s="4">
        <v>267</v>
      </c>
    </row>
    <row r="6" spans="1:5">
      <c t="s" r="A6" s="3">
        <v>261</v>
      </c>
    </row>
    <row r="7" spans="1:5">
      <c t="s" r="A7" s="4">
        <v>266</v>
      </c>
      <c t="n" r="B7" s="6">
        <v>-872</v>
      </c>
      <c t="n" r="C7" s="6">
        <v>-763</v>
      </c>
      <c t="n" r="D7" s="6">
        <v>-2565</v>
      </c>
      <c t="n" r="E7" s="6">
        <v>-1747</v>
      </c>
    </row>
    <row r="8" spans="1:5">
      <c t="s" r="A8" s="4">
        <v>268</v>
      </c>
    </row>
    <row r="9" spans="1:5">
      <c t="s" r="A9" s="3">
        <v>261</v>
      </c>
    </row>
    <row r="10" spans="1:5">
      <c t="s" r="A10" s="4">
        <v>266</v>
      </c>
      <c t="n" r="B10" s="6">
        <v>44800</v>
      </c>
      <c t="n" r="C10" s="6">
        <v>43953</v>
      </c>
      <c t="n" r="D10" s="6">
        <v>132975</v>
      </c>
      <c t="n" r="E10" s="6">
        <v>129233</v>
      </c>
    </row>
    <row r="11" spans="1:5">
      <c t="s" r="A11" s="4">
        <v>269</v>
      </c>
    </row>
    <row r="12" spans="1:5">
      <c t="s" r="A12" s="3">
        <v>261</v>
      </c>
    </row>
    <row r="13" spans="1:5">
      <c t="s" r="A13" s="4">
        <v>266</v>
      </c>
      <c t="n" r="B13" s="6">
        <v>3012</v>
      </c>
      <c t="n" r="C13" s="6">
        <v>2382</v>
      </c>
      <c t="n" r="D13" s="6">
        <v>8583</v>
      </c>
      <c t="n" r="E13" s="6">
        <v>5912</v>
      </c>
    </row>
    <row r="14" spans="1:5">
      <c t="s" r="A14" s="4">
        <v>270</v>
      </c>
    </row>
    <row r="15" spans="1:5">
      <c t="s" r="A15" s="3">
        <v>261</v>
      </c>
    </row>
    <row r="16" spans="1:5">
      <c t="s" r="A16" s="4">
        <v>266</v>
      </c>
      <c t="n" r="B16" s="7">
        <v>6327</v>
      </c>
      <c t="n" r="C16" s="7">
        <v>8547</v>
      </c>
      <c t="n" r="D16" s="7">
        <v>23435</v>
      </c>
      <c t="n" r="E16" s="7">
        <v>234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72</v>
      </c>
      <c t="s" r="D1" s="2">
        <v>1</v>
      </c>
    </row>
    <row r="2" spans="1:5">
      <c t="s" r="B2" s="2">
        <v>2</v>
      </c>
      <c t="s" r="C2" s="2">
        <v>73</v>
      </c>
      <c t="s" r="D2" s="2">
        <v>2</v>
      </c>
      <c t="s" r="E2" s="2">
        <v>73</v>
      </c>
    </row>
    <row r="3" spans="1:5">
      <c t="s" r="A3" s="3">
        <v>261</v>
      </c>
    </row>
    <row r="4" spans="1:5">
      <c t="s" r="A4" s="4">
        <v>266</v>
      </c>
      <c t="n" r="B4" s="7">
        <v>53267</v>
      </c>
      <c t="n" r="C4" s="7">
        <v>54119</v>
      </c>
      <c t="n" r="D4" s="7">
        <v>162428</v>
      </c>
      <c t="n" r="E4" s="7">
        <v>156821</v>
      </c>
    </row>
    <row r="5" spans="1:5">
      <c t="s" r="A5" s="4">
        <v>272</v>
      </c>
    </row>
    <row r="6" spans="1:5">
      <c t="s" r="A6" s="3">
        <v>261</v>
      </c>
    </row>
    <row r="7" spans="1:5">
      <c t="s" r="A7" s="4">
        <v>266</v>
      </c>
      <c t="n" r="B7" s="6">
        <v>39095</v>
      </c>
      <c t="n" r="C7" s="6">
        <v>39522</v>
      </c>
      <c t="n" r="D7" s="6">
        <v>118818</v>
      </c>
      <c t="n" r="E7" s="6">
        <v>113962</v>
      </c>
    </row>
    <row r="8" spans="1:5">
      <c t="s" r="A8" s="4">
        <v>273</v>
      </c>
    </row>
    <row r="9" spans="1:5">
      <c t="s" r="A9" s="3">
        <v>261</v>
      </c>
    </row>
    <row r="10" spans="1:5">
      <c t="s" r="A10" s="4">
        <v>266</v>
      </c>
      <c t="n" r="B10" s="7">
        <v>14172</v>
      </c>
      <c t="n" r="C10" s="7">
        <v>14597</v>
      </c>
      <c t="n" r="D10" s="7">
        <v>43610</v>
      </c>
      <c t="n" r="E10" s="7">
        <v>428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4</v>
      </c>
      <c t="s" r="B1" s="2">
        <v>72</v>
      </c>
      <c t="s" r="D1" s="2">
        <v>1</v>
      </c>
    </row>
    <row r="2" spans="1:5">
      <c t="s" r="B2" s="2">
        <v>2</v>
      </c>
      <c t="s" r="C2" s="2">
        <v>73</v>
      </c>
      <c t="s" r="D2" s="2">
        <v>2</v>
      </c>
      <c t="s" r="E2" s="2">
        <v>73</v>
      </c>
    </row>
    <row r="3" spans="1:5">
      <c t="s" r="A3" s="3">
        <v>154</v>
      </c>
    </row>
    <row r="4" spans="1:5">
      <c t="s" r="A4" s="4">
        <v>95</v>
      </c>
      <c t="n" r="B4" s="7">
        <v>-4429</v>
      </c>
      <c t="n" r="C4" s="7">
        <v>-3404</v>
      </c>
      <c t="n" r="D4" s="7">
        <v>-12007</v>
      </c>
      <c t="n" r="E4" s="7">
        <v>-7201</v>
      </c>
    </row>
    <row r="5" spans="1:5">
      <c t="s" r="A5" s="3">
        <v>90</v>
      </c>
    </row>
    <row r="6" spans="1:5">
      <c t="s" r="A6" s="4">
        <v>91</v>
      </c>
      <c t="n" r="B6" s="6">
        <v>19358</v>
      </c>
      <c t="n" r="C6" s="6">
        <v>18916</v>
      </c>
      <c t="n" r="D6" s="6">
        <v>19251</v>
      </c>
      <c t="n" r="E6" s="6">
        <v>18809</v>
      </c>
    </row>
    <row r="7" spans="1:5">
      <c t="s" r="A7" s="4">
        <v>92</v>
      </c>
      <c t="n" r="B7" s="6">
        <v>19358</v>
      </c>
      <c t="n" r="C7" s="6">
        <v>18916</v>
      </c>
      <c t="n" r="D7" s="6">
        <v>19251</v>
      </c>
      <c t="n" r="E7" s="6">
        <v>18809</v>
      </c>
    </row>
    <row r="8" spans="1:5">
      <c t="s" r="A8" s="3">
        <v>87</v>
      </c>
    </row>
    <row r="9" spans="1:5">
      <c t="s" r="A9" s="4">
        <v>88</v>
      </c>
      <c t="n" r="B9" s="9">
        <v>-0.23</v>
      </c>
      <c t="n" r="C9" s="9">
        <v>-0.18</v>
      </c>
      <c t="n" r="D9" s="9">
        <v>-0.62</v>
      </c>
      <c t="n" r="E9" s="9">
        <v>-0.38</v>
      </c>
    </row>
    <row r="10" spans="1:5">
      <c t="s" r="A10" s="4">
        <v>89</v>
      </c>
      <c t="n" r="B10" s="9">
        <v>-0.23</v>
      </c>
      <c t="n" r="C10" s="9">
        <v>-0.18</v>
      </c>
      <c t="n" r="D10" s="9">
        <v>-0.62</v>
      </c>
      <c t="n" r="E10" s="9">
        <v>-0.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5</v>
      </c>
      <c t="s" r="B1" s="2">
        <v>72</v>
      </c>
      <c t="s" r="D1" s="2">
        <v>1</v>
      </c>
    </row>
    <row r="2" spans="1:5">
      <c t="s" r="B2" s="2">
        <v>2</v>
      </c>
      <c t="s" r="C2" s="2">
        <v>73</v>
      </c>
      <c t="s" r="D2" s="2">
        <v>2</v>
      </c>
      <c t="s" r="E2" s="2">
        <v>73</v>
      </c>
    </row>
    <row r="3" spans="1:5">
      <c t="s" r="A3" s="3">
        <v>276</v>
      </c>
    </row>
    <row r="4" spans="1:5">
      <c t="s" r="A4" s="4">
        <v>277</v>
      </c>
      <c t="n" r="B4" s="6">
        <v>391</v>
      </c>
      <c t="n" r="C4" s="6">
        <v>15</v>
      </c>
      <c t="n" r="D4" s="6">
        <v>248</v>
      </c>
      <c t="n" r="E4" s="6">
        <v>26</v>
      </c>
    </row>
    <row r="5" spans="1:5">
      <c t="s" r="A5" s="4">
        <v>278</v>
      </c>
    </row>
    <row r="6" spans="1:5">
      <c t="s" r="A6" s="3">
        <v>276</v>
      </c>
    </row>
    <row r="7" spans="1:5">
      <c t="s" r="A7" s="4">
        <v>279</v>
      </c>
      <c t="n" r="B7" s="9">
        <v>15.05</v>
      </c>
      <c t="n" r="C7" s="9">
        <v>15.05</v>
      </c>
      <c t="n" r="D7" s="9">
        <v>15.05</v>
      </c>
      <c t="n" r="E7" s="9">
        <v>15.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80</v>
      </c>
      <c t="s" r="B1" s="2">
        <v>281</v>
      </c>
    </row>
    <row r="2" spans="1:2">
      <c t="s" r="A2" s="4">
        <v>282</v>
      </c>
    </row>
    <row r="3" spans="1:2">
      <c t="s" r="A3" s="3">
        <v>283</v>
      </c>
    </row>
    <row r="4" spans="1:2">
      <c t="s" r="A4" s="4">
        <v>284</v>
      </c>
      <c t="n" r="B4" s="10">
        <v>12.8</v>
      </c>
    </row>
    <row r="5" spans="1:2">
      <c t="s" r="A5" s="4">
        <v>285</v>
      </c>
    </row>
    <row r="6" spans="1:2">
      <c t="s" r="A6" s="3">
        <v>283</v>
      </c>
    </row>
    <row r="7" spans="1:2">
      <c t="s" r="A7" s="4">
        <v>286</v>
      </c>
      <c t="n" r="B7" s="12">
        <v>27.4</v>
      </c>
    </row>
    <row r="8" spans="1:2">
      <c t="s" r="A8" s="4">
        <v>287</v>
      </c>
      <c t="n" r="B8" s="7">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53267</v>
      </c>
      <c t="n" r="C4" s="7">
        <v>54119</v>
      </c>
      <c t="n" r="D4" s="7">
        <v>162428</v>
      </c>
      <c t="n" r="E4" s="7">
        <v>156821</v>
      </c>
    </row>
    <row r="5" spans="1:5">
      <c t="s" r="A5" s="4">
        <v>76</v>
      </c>
      <c t="n" r="B5" s="6">
        <v>40356</v>
      </c>
      <c t="n" r="C5" s="6">
        <v>41583</v>
      </c>
      <c t="n" r="D5" s="6">
        <v>122971</v>
      </c>
      <c t="n" r="E5" s="6">
        <v>120870</v>
      </c>
    </row>
    <row r="6" spans="1:5">
      <c t="s" r="A6" s="4">
        <v>77</v>
      </c>
      <c t="n" r="B6" s="6">
        <v>2702</v>
      </c>
      <c t="n" r="C6" s="6">
        <v>2591</v>
      </c>
      <c t="n" r="D6" s="6">
        <v>8046</v>
      </c>
      <c t="n" r="E6" s="6">
        <v>7618</v>
      </c>
    </row>
    <row r="7" spans="1:5">
      <c t="s" r="A7" s="4">
        <v>78</v>
      </c>
      <c t="n" r="B7" s="6">
        <v>4571</v>
      </c>
      <c t="n" r="C7" s="6">
        <v>5355</v>
      </c>
      <c t="n" r="D7" s="6">
        <v>15196</v>
      </c>
      <c t="n" r="E7" s="6">
        <v>15737</v>
      </c>
    </row>
    <row r="8" spans="1:5">
      <c t="s" r="A8" s="4">
        <v>79</v>
      </c>
      <c t="n" r="B8" s="6">
        <v>5413</v>
      </c>
      <c t="n" r="C8" s="6">
        <v>5195</v>
      </c>
      <c t="n" r="D8" s="6">
        <v>15617</v>
      </c>
      <c t="n" r="E8" s="6">
        <v>15082</v>
      </c>
    </row>
    <row r="9" spans="1:5">
      <c t="s" r="A9" s="4">
        <v>80</v>
      </c>
      <c t="n" r="B9" s="6">
        <v>3871</v>
      </c>
      <c t="n" r="C9" s="6">
        <v>4237</v>
      </c>
      <c t="n" r="D9" s="6">
        <v>12120</v>
      </c>
      <c t="n" r="E9" s="6">
        <v>12317</v>
      </c>
    </row>
    <row r="10" spans="1:5">
      <c t="s" r="A10" s="4">
        <v>81</v>
      </c>
      <c t="n" r="B10" s="6">
        <v>-29</v>
      </c>
      <c t="n" r="C10" s="6">
        <v>-1721</v>
      </c>
      <c t="n" r="D10" s="6">
        <v>-2247</v>
      </c>
      <c t="n" r="E10" s="6">
        <v>-8682</v>
      </c>
    </row>
    <row r="11" spans="1:5">
      <c t="s" r="A11" s="4">
        <v>82</v>
      </c>
      <c t="n" r="B11" s="6">
        <v>1211</v>
      </c>
      <c t="n" r="C11" s="6">
        <v>1225</v>
      </c>
      <c t="n" r="D11" s="6">
        <v>3664</v>
      </c>
      <c t="n" r="E11" s="6">
        <v>3695</v>
      </c>
    </row>
    <row r="12" spans="1:5">
      <c t="s" r="A12" s="4">
        <v>83</v>
      </c>
      <c t="n" r="B12" s="6">
        <v>-8</v>
      </c>
      <c t="n" r="C12" s="6">
        <v>4</v>
      </c>
      <c t="n" r="D12" s="6">
        <v>-98</v>
      </c>
      <c t="n" r="E12" s="6">
        <v>2</v>
      </c>
    </row>
    <row r="13" spans="1:5">
      <c t="s" r="A13" s="4">
        <v>84</v>
      </c>
      <c t="n" r="B13" s="6">
        <v>-4820</v>
      </c>
      <c t="n" r="C13" s="6">
        <v>-4350</v>
      </c>
      <c t="n" r="D13" s="6">
        <v>-12841</v>
      </c>
      <c t="n" r="E13" s="6">
        <v>-9818</v>
      </c>
    </row>
    <row r="14" spans="1:5">
      <c t="s" r="A14" s="4">
        <v>85</v>
      </c>
      <c t="n" r="B14" s="6">
        <v>-391</v>
      </c>
      <c t="n" r="C14" s="6">
        <v>-946</v>
      </c>
      <c t="n" r="D14" s="6">
        <v>-834</v>
      </c>
      <c t="n" r="E14" s="6">
        <v>-2617</v>
      </c>
    </row>
    <row r="15" spans="1:5">
      <c t="s" r="A15" s="4">
        <v>86</v>
      </c>
      <c t="n" r="B15" s="7">
        <v>-4429</v>
      </c>
      <c t="n" r="C15" s="7">
        <v>-3404</v>
      </c>
      <c t="n" r="D15" s="7">
        <v>-12007</v>
      </c>
      <c t="n" r="E15" s="7">
        <v>-7201</v>
      </c>
    </row>
    <row r="16" spans="1:5">
      <c t="s" r="A16" s="3">
        <v>87</v>
      </c>
    </row>
    <row r="17" spans="1:5">
      <c t="s" r="A17" s="4">
        <v>88</v>
      </c>
      <c t="n" r="B17" s="9">
        <v>-0.23</v>
      </c>
      <c t="n" r="C17" s="9">
        <v>-0.18</v>
      </c>
      <c t="n" r="D17" s="9">
        <v>-0.62</v>
      </c>
      <c t="n" r="E17" s="9">
        <v>-0.38</v>
      </c>
    </row>
    <row r="18" spans="1:5">
      <c t="s" r="A18" s="4">
        <v>89</v>
      </c>
      <c t="n" r="B18" s="9">
        <v>-0.23</v>
      </c>
      <c t="n" r="C18" s="9">
        <v>-0.18</v>
      </c>
      <c t="n" r="D18" s="9">
        <v>-0.62</v>
      </c>
      <c t="n" r="E18" s="9">
        <v>-0.38</v>
      </c>
    </row>
    <row r="19" spans="1:5">
      <c t="s" r="A19" s="3">
        <v>90</v>
      </c>
    </row>
    <row r="20" spans="1:5">
      <c t="s" r="A20" s="4">
        <v>91</v>
      </c>
      <c t="n" r="B20" s="6">
        <v>19358</v>
      </c>
      <c t="n" r="C20" s="6">
        <v>18916</v>
      </c>
      <c t="n" r="D20" s="6">
        <v>19251</v>
      </c>
      <c t="n" r="E20" s="6">
        <v>18809</v>
      </c>
    </row>
    <row r="21" spans="1:5">
      <c t="s" r="A21" s="4">
        <v>92</v>
      </c>
      <c t="n" r="B21" s="6">
        <v>19358</v>
      </c>
      <c t="n" r="C21" s="6">
        <v>18916</v>
      </c>
      <c t="n" r="D21" s="6">
        <v>19251</v>
      </c>
      <c t="n" r="E21" s="6">
        <v>188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3</v>
      </c>
    </row>
    <row r="3" spans="1:3">
      <c t="s" r="A3" s="3">
        <v>94</v>
      </c>
    </row>
    <row r="4" spans="1:3">
      <c t="s" r="A4" s="4">
        <v>95</v>
      </c>
      <c t="n" r="B4" s="7">
        <v>-12007</v>
      </c>
      <c t="n" r="C4" s="7">
        <v>-7201</v>
      </c>
    </row>
    <row r="5" spans="1:3">
      <c t="s" r="A5" s="3">
        <v>96</v>
      </c>
    </row>
    <row r="6" spans="1:3">
      <c t="s" r="A6" s="4">
        <v>80</v>
      </c>
      <c t="n" r="B6" s="6">
        <v>12120</v>
      </c>
      <c t="n" r="C6" s="6">
        <v>12317</v>
      </c>
    </row>
    <row r="7" spans="1:3">
      <c t="s" r="A7" s="4">
        <v>97</v>
      </c>
      <c t="n" r="B7" s="6">
        <v>1346</v>
      </c>
      <c t="n" r="C7" s="6">
        <v>1405</v>
      </c>
    </row>
    <row r="8" spans="1:3">
      <c t="s" r="A8" s="4">
        <v>98</v>
      </c>
      <c t="n" r="B8" s="6">
        <v>-834</v>
      </c>
      <c t="n" r="C8" s="6">
        <v>-2617</v>
      </c>
    </row>
    <row r="9" spans="1:3">
      <c t="s" r="A9" s="4">
        <v>99</v>
      </c>
      <c t="n" r="B9" s="6">
        <v>4864</v>
      </c>
      <c t="n" r="C9" s="6">
        <v>4643</v>
      </c>
    </row>
    <row r="10" spans="1:3">
      <c t="s" r="A10" s="4">
        <v>100</v>
      </c>
      <c t="n" r="B10" s="6">
        <v>-947</v>
      </c>
      <c t="n" r="C10" s="6">
        <v>-8682</v>
      </c>
    </row>
    <row r="11" spans="1:3">
      <c t="s" r="A11" s="4">
        <v>101</v>
      </c>
      <c t="n" r="B11" s="6">
        <v>-1582</v>
      </c>
      <c t="n" r="C11" s="6">
        <v>-193</v>
      </c>
    </row>
    <row r="12" spans="1:3">
      <c t="s" r="A12" s="3">
        <v>102</v>
      </c>
    </row>
    <row r="13" spans="1:3">
      <c t="s" r="A13" s="4">
        <v>103</v>
      </c>
      <c t="n" r="B13" s="6">
        <v>73</v>
      </c>
      <c t="n" r="C13" s="6">
        <v>-441</v>
      </c>
    </row>
    <row r="14" spans="1:3">
      <c t="s" r="A14" s="4">
        <v>29</v>
      </c>
      <c t="n" r="B14" s="6">
        <v>742</v>
      </c>
      <c t="n" r="C14" s="6">
        <v>-1460</v>
      </c>
    </row>
    <row r="15" spans="1:3">
      <c t="s" r="A15" s="4">
        <v>30</v>
      </c>
      <c t="n" r="B15" s="6">
        <v>-1011</v>
      </c>
      <c t="n" r="C15" s="6">
        <v>-4546</v>
      </c>
    </row>
    <row r="16" spans="1:3">
      <c t="s" r="A16" s="4">
        <v>104</v>
      </c>
      <c t="n" r="B16" s="6">
        <v>-105</v>
      </c>
      <c t="n" r="C16" s="6">
        <v>-467</v>
      </c>
    </row>
    <row r="17" spans="1:3">
      <c t="s" r="A17" s="4">
        <v>40</v>
      </c>
      <c t="n" r="B17" s="6">
        <v>724</v>
      </c>
      <c t="n" r="C17" s="6">
        <v>994</v>
      </c>
    </row>
    <row r="18" spans="1:3">
      <c t="s" r="A18" s="4">
        <v>105</v>
      </c>
      <c t="n" r="B18" s="6">
        <v>-4679</v>
      </c>
      <c t="n" r="C18" s="6">
        <v>1144</v>
      </c>
    </row>
    <row r="19" spans="1:3">
      <c t="s" r="A19" s="4">
        <v>44</v>
      </c>
      <c t="n" r="B19" s="6">
        <v>3554</v>
      </c>
      <c t="n" r="C19" s="6">
        <v>8006</v>
      </c>
    </row>
    <row r="20" spans="1:3">
      <c t="s" r="A20" s="4">
        <v>106</v>
      </c>
      <c t="n" r="B20" s="6">
        <v>2258</v>
      </c>
      <c t="n" r="C20" s="6">
        <v>2902</v>
      </c>
    </row>
    <row r="21" spans="1:3">
      <c t="s" r="A21" s="3">
        <v>107</v>
      </c>
    </row>
    <row r="22" spans="1:3">
      <c t="s" r="A22" s="4">
        <v>108</v>
      </c>
      <c t="n" r="B22" s="6">
        <v>-3136</v>
      </c>
      <c t="n" r="C22" s="6">
        <v>-4159</v>
      </c>
    </row>
    <row r="23" spans="1:3">
      <c t="s" r="A23" s="4">
        <v>109</v>
      </c>
      <c t="n" r="B23" s="6">
        <v>-571</v>
      </c>
      <c t="n" r="C23" s="6">
        <v>-1256</v>
      </c>
    </row>
    <row r="24" spans="1:3">
      <c t="s" r="A24" s="4">
        <v>110</v>
      </c>
      <c t="n" r="B24" s="6">
        <v>3119</v>
      </c>
      <c t="n" r="C24" s="6">
        <v>-10273</v>
      </c>
    </row>
    <row r="25" spans="1:3">
      <c t="s" r="A25" s="4">
        <v>111</v>
      </c>
      <c t="n" r="B25" s="6">
        <v>1250</v>
      </c>
      <c t="n" r="C25" s="6">
        <v>9031</v>
      </c>
    </row>
    <row r="26" spans="1:3">
      <c t="s" r="A26" s="4">
        <v>112</v>
      </c>
      <c t="n" r="B26" s="6">
        <v>750</v>
      </c>
      <c t="n" r="C26" s="6">
        <v>1500</v>
      </c>
    </row>
    <row r="27" spans="1:3">
      <c t="s" r="A27" s="4">
        <v>113</v>
      </c>
      <c t="n" r="B27" s="6">
        <v>1771</v>
      </c>
      <c t="n" r="C27" s="6">
        <v>270</v>
      </c>
    </row>
    <row r="28" spans="1:3">
      <c t="s" r="A28" s="4">
        <v>114</v>
      </c>
      <c t="n" r="B28" s="6">
        <v>3183</v>
      </c>
      <c t="n" r="C28" s="6">
        <v>-4887</v>
      </c>
    </row>
    <row r="29" spans="1:3">
      <c t="s" r="A29" s="3">
        <v>115</v>
      </c>
    </row>
    <row r="30" spans="1:3">
      <c t="s" r="A30" s="4">
        <v>116</v>
      </c>
      <c t="n" r="B30" s="6">
        <v>-760</v>
      </c>
      <c t="n" r="C30" s="6">
        <v>0</v>
      </c>
    </row>
    <row r="31" spans="1:3">
      <c t="s" r="A31" s="4">
        <v>117</v>
      </c>
      <c t="n" r="B31" s="6">
        <v>-1125</v>
      </c>
      <c t="n" r="C31" s="6">
        <v>-1125</v>
      </c>
    </row>
    <row r="32" spans="1:3">
      <c t="s" r="A32" s="4">
        <v>118</v>
      </c>
      <c t="n" r="B32" s="6">
        <v>19</v>
      </c>
      <c t="n" r="C32" s="6">
        <v>46</v>
      </c>
    </row>
    <row r="33" spans="1:3">
      <c t="s" r="A33" s="4">
        <v>119</v>
      </c>
      <c t="n" r="B33" s="6">
        <v>-1385</v>
      </c>
      <c t="n" r="C33" s="6">
        <v>-823</v>
      </c>
    </row>
    <row r="34" spans="1:3">
      <c t="s" r="A34" s="4">
        <v>120</v>
      </c>
      <c t="n" r="B34" s="6">
        <v>-3251</v>
      </c>
      <c t="n" r="C34" s="6">
        <v>-1902</v>
      </c>
    </row>
    <row r="35" spans="1:3">
      <c t="s" r="A35" s="4">
        <v>121</v>
      </c>
      <c t="n" r="B35" s="6">
        <v>2190</v>
      </c>
      <c t="n" r="C35" s="6">
        <v>-3887</v>
      </c>
    </row>
    <row r="36" spans="1:3">
      <c t="s" r="A36" s="4">
        <v>122</v>
      </c>
      <c t="n" r="B36" s="6">
        <v>45095</v>
      </c>
      <c t="n" r="C36" s="6">
        <v>49743</v>
      </c>
    </row>
    <row r="37" spans="1:3">
      <c t="s" r="A37" s="4">
        <v>123</v>
      </c>
      <c t="n" r="B37" s="6">
        <v>47285</v>
      </c>
      <c t="n" r="C37" s="6">
        <v>45856</v>
      </c>
    </row>
    <row r="38" spans="1:3">
      <c t="s" r="A38" s="3">
        <v>124</v>
      </c>
    </row>
    <row r="39" spans="1:3">
      <c t="s" r="A39" s="4">
        <v>125</v>
      </c>
      <c t="n" r="B39" s="6">
        <v>2220</v>
      </c>
      <c t="n" r="C39" s="6">
        <v>2361</v>
      </c>
    </row>
    <row r="40" spans="1:3">
      <c t="s" r="A40" s="4">
        <v>126</v>
      </c>
      <c t="n" r="B40" s="7">
        <v>99</v>
      </c>
      <c t="n" r="C40" s="7">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mpany Background and Basis of</vt:lpstr>
      <vt:lpstr>Summary of Significant Accounti</vt:lpstr>
      <vt:lpstr>Intangible Assets</vt:lpstr>
      <vt:lpstr>gTLD Deposits</vt:lpstr>
      <vt:lpstr>Debt</vt:lpstr>
      <vt:lpstr>Commitments and Contingencies</vt:lpstr>
      <vt:lpstr>Income Taxes</vt:lpstr>
      <vt:lpstr>Fair Value of Financial Instrum</vt:lpstr>
      <vt:lpstr>Business Segments</vt:lpstr>
      <vt:lpstr>Loss Per Share</vt:lpstr>
      <vt:lpstr>Subsequent Events</vt:lpstr>
      <vt:lpstr>Summary of Significant Accoun17</vt:lpstr>
      <vt:lpstr>Intangible Assets (Tables)</vt:lpstr>
      <vt:lpstr>Fair Value of Financial Instr19</vt:lpstr>
      <vt:lpstr>Business Segments (Tables)</vt:lpstr>
      <vt:lpstr>Loss Per Share (Tables)</vt:lpstr>
      <vt:lpstr>Company Background and Basis 22</vt:lpstr>
      <vt:lpstr>Summary of Significant Accoun23</vt:lpstr>
      <vt:lpstr>Intangible Assets - Schedule of</vt:lpstr>
      <vt:lpstr>Intangible Assets - Additional </vt:lpstr>
      <vt:lpstr>Intangible Assets - Estimated F</vt:lpstr>
      <vt:lpstr>gTLD Deposits - Additional Info</vt:lpstr>
      <vt:lpstr>Debt - Additional Information (</vt:lpstr>
      <vt:lpstr>Income Taxes - Additional Infor</vt:lpstr>
      <vt:lpstr>Fair Value of Financial Instr30</vt:lpstr>
      <vt:lpstr>Fair Value of Financial Instr31</vt:lpstr>
      <vt:lpstr>Fair Value of Financial Instr32</vt:lpstr>
      <vt:lpstr>Fair Value of Financial Instr33</vt:lpstr>
      <vt:lpstr>Business Segments - Additional </vt:lpstr>
      <vt:lpstr>Business Segments - Schedule of</vt:lpstr>
      <vt:lpstr>Business Segments - Schedule 36</vt:lpstr>
      <vt:lpstr>Loss Per Share - Schedule of Lo</vt:lpstr>
      <vt:lpstr>Loss Per Share - Additional Inf</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8:58Z</dcterms:created>
  <dcterms:modified xmlns:dcterms="http://purl.org/dc/terms/" xmlns:xsi="http://www.w3.org/2001/XMLSchema-instance" xsi:type="dcterms:W3CDTF">2016-11-09T16:28:58Z</dcterms:modified>
  <dc:title xmlns:dc="http://purl.org/dc/elements/1.1/">Untitled</dc:title>
  <dc:description xmlns:dc="http://purl.org/dc/elements/1.1/"/>
  <dc:subject xmlns:dc="http://purl.org/dc/elements/1.1/"/>
  <cp:keywords/>
  <cp:category/>
</cp:coreProperties>
</file>